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INCOME PER COMMON 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 OF CREDIT AND LONG-TERM DE" sheetId="13" state="visible" r:id="rId13"/>
    <sheet xmlns:r="http://schemas.openxmlformats.org/officeDocument/2006/relationships" name="FINANCE AND CAPITAL LEASE OBLIG"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ALE OF EDI PRACTICE"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LOSS) INCOME PER COMMON 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INE OF CREDIT AND LONG-TERM _2" sheetId="28" state="visible" r:id="rId28"/>
    <sheet xmlns:r="http://schemas.openxmlformats.org/officeDocument/2006/relationships" name="FINANCE AND CAPITAL LEASE OBL_2" sheetId="29" state="visible" r:id="rId29"/>
    <sheet xmlns:r="http://schemas.openxmlformats.org/officeDocument/2006/relationships" name="OPERATING LEASE LIABILITY (Tabl" sheetId="30" state="visible" r:id="rId30"/>
    <sheet xmlns:r="http://schemas.openxmlformats.org/officeDocument/2006/relationships" name="EQUITY (Tables)" sheetId="31" state="visible" r:id="rId31"/>
    <sheet xmlns:r="http://schemas.openxmlformats.org/officeDocument/2006/relationships" name="BUSINESS COMBINATION (Tables)"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SUPPLEMENTAL SCHEDULE OF NON-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NET (LOSS) INCOME PER COMMON _3" sheetId="38" state="visible" r:id="rId38"/>
    <sheet xmlns:r="http://schemas.openxmlformats.org/officeDocument/2006/relationships" name="NET (LOSS) INCOME PER COMMON _4" sheetId="39" state="visible" r:id="rId39"/>
    <sheet xmlns:r="http://schemas.openxmlformats.org/officeDocument/2006/relationships" name="PROPERTY AND EQUIPMENT (Details" sheetId="40" state="visible" r:id="rId40"/>
    <sheet xmlns:r="http://schemas.openxmlformats.org/officeDocument/2006/relationships" name="PROPERTY AND EQUIPMENT  (Detail" sheetId="41" state="visible" r:id="rId41"/>
    <sheet xmlns:r="http://schemas.openxmlformats.org/officeDocument/2006/relationships" name="PROPERTY AND EQUIPMENT  (Deta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LINE OF CREDIT AND LONG-TERM _3" sheetId="46" state="visible" r:id="rId46"/>
    <sheet xmlns:r="http://schemas.openxmlformats.org/officeDocument/2006/relationships" name="LINE OF CREDIT AND LONG-TERM _4" sheetId="47" state="visible" r:id="rId47"/>
    <sheet xmlns:r="http://schemas.openxmlformats.org/officeDocument/2006/relationships" name="FINANCE AND CAPITAL LEASE OBL_3" sheetId="48" state="visible" r:id="rId48"/>
    <sheet xmlns:r="http://schemas.openxmlformats.org/officeDocument/2006/relationships" name="FINANCE AND CAPITAL LEASE OBL_4" sheetId="49" state="visible" r:id="rId49"/>
    <sheet xmlns:r="http://schemas.openxmlformats.org/officeDocument/2006/relationships" name="OPERATING LEASE LIABILITY (Deta" sheetId="50" state="visible" r:id="rId50"/>
    <sheet xmlns:r="http://schemas.openxmlformats.org/officeDocument/2006/relationships" name="OPERATING LEASE LIABILITY (De_2" sheetId="51" state="visible" r:id="rId51"/>
    <sheet xmlns:r="http://schemas.openxmlformats.org/officeDocument/2006/relationships" name="OPERATING LEASE LIABILITY (De_3" sheetId="52" state="visible" r:id="rId52"/>
    <sheet xmlns:r="http://schemas.openxmlformats.org/officeDocument/2006/relationships" name="EQUITY (Details)" sheetId="53" state="visible" r:id="rId53"/>
    <sheet xmlns:r="http://schemas.openxmlformats.org/officeDocument/2006/relationships" name="EQUITY  (Details) - Schedule of" sheetId="54" state="visible" r:id="rId54"/>
    <sheet xmlns:r="http://schemas.openxmlformats.org/officeDocument/2006/relationships" name="EQUITY  (Details) - Schedule _2"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INCOME TAXES (Details)" sheetId="58" state="visible" r:id="rId58"/>
    <sheet xmlns:r="http://schemas.openxmlformats.org/officeDocument/2006/relationships" name="INCOME TAXES  (Details) - Sched" sheetId="59" state="visible" r:id="rId59"/>
    <sheet xmlns:r="http://schemas.openxmlformats.org/officeDocument/2006/relationships" name="SALE OF EDI PRACTICE (Details)" sheetId="60" state="visible" r:id="rId60"/>
    <sheet xmlns:r="http://schemas.openxmlformats.org/officeDocument/2006/relationships" name="DISCONTINUED OPERATIONS (Detai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Information Line Items</t>
        </is>
      </c>
    </row>
    <row r="4">
      <c r="A4" s="4" t="inlineStr">
        <is>
          <t>Entity Registrant Name</t>
        </is>
      </c>
      <c r="B4" s="4" t="inlineStr">
        <is>
          <t>SilverSun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501271</v>
      </c>
    </row>
    <row r="8">
      <c r="A8" s="4" t="inlineStr">
        <is>
          <t>Amendment Flag</t>
        </is>
      </c>
      <c r="B8" s="4" t="inlineStr">
        <is>
          <t>false</t>
        </is>
      </c>
    </row>
    <row r="9">
      <c r="A9" s="4" t="inlineStr">
        <is>
          <t>Entity Central Index Key</t>
        </is>
      </c>
      <c r="B9" s="4" t="inlineStr">
        <is>
          <t>000123627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0</t>
        </is>
      </c>
    </row>
    <row r="3">
      <c r="A3" s="3" t="inlineStr">
        <is>
          <t>Earnings Per Share [Abstract]</t>
        </is>
      </c>
    </row>
    <row r="4">
      <c r="A4" s="4" t="inlineStr">
        <is>
          <t>Earnings Per Share [Text Block]</t>
        </is>
      </c>
      <c r="B4" s="4" t="inlineStr">
        <is>
          <t xml:space="preserve">NOTE 3 – NET (LOSS)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For the three and six months ended June 30, 2020 and 2019, the average market prices for the periods ended are less than the exercise price of all the outstanding stock options and warrants, therefore, the inclusion of the stock options and warrants would be anti-dilutive. In addition, since the effect of common stock equivalents is anti-dilutive with respect to losses, the convertible promissory notes have also been excluded from the Company’s computation of loss per common share for continuing operations for the six months ended June 30, 2020 and three and six months ended June 30, 2019. Therefore, basic and diluted income (loss) per common share for continuing operations for the six months ended June 30, 2020 and three and six months ended June 30, 2019 are the same. For the three months ended June 30, 2020 convertible promissory notes have been included in the Company’s computation of income per common share for continuing operations.
Three Months Ended
Three Months Ended
June 30, 2020
June 30, 2019
Basic net income (loss) from continuing operations per share computation:
Net income (loss) from continuing operations $ 33,514 $ (300,802
)
Weighted-average common shares outstanding 4,501,271 4,500,755
Basic net income (loss) per share $ 0.01 $ (0.07
)
Diluted net income (loss) from continuing operations per share computation:
Net income (loss) per above $ 33,514 $ (300,802
)
Interest on Convertible debt 4,514 -
Net income (loss) 38,028 (300,802
)
Weighted-average common shares outstanding 4,501,271 4,500,755
Incremental shares for convertible promissory notes 212,799 -
Total adjusted weighted-average shares 4,714,070 4,500,755
Diluted net income (loss) per share $ 0.01 $ (0.07
)
Six Months Ended
Six Months Ended
June 30, 2020
June 30, 2019
Basic net income (loss) from continuing operations per share computation:
Net loss from continuing operations $ (258,601
) $ (484,101
)
Weighted-average common shares outstanding 4,501,271 4,500,755
Basic net loss per share $ (0.06
) $ (0.11
)
Diluted net income (loss) from continuing operations per share computation:
Net income (loss) per above $ (258,601
) $ (484,101
)
Net income (loss) (258,601
) (484,101
)
Weighted-average common shares outstanding 4,501,271 4,500,755
Incremental shares for convertible promissory notes - -
Total adjusted weighted-average shares 4,501,271 4,500,755
Diluted net income (loss) per share $ (0.06
) $ (0.11
) The following table summarizes securities that, if exercised, would have an anti-dilutive effect on earnings (loss) per share.
Three Months June 30, 2020
Three Months June 30, 2019
Stock options 22,280 46,947
Warrants 4,988 208,241
Convertible promissory notes - 280,943
Total potential dilutive securities not included in loss per share
27,268 536,131
Six Months June 30, 2020
Six Months June 30, 2019
Stock options 22,280 41,613
Warrants 4,988 208,241
Convertible promissory notes 212,799 280,943
Total potential dilutive securities not included in loss per share 240,067 530,7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 xml:space="preserve">NOTE 4 – PROPERTY AND EQUIPMENT Property and equipment is summarized as follows:
June 30, 2020
December 31, 2019
Leasehold improvements $ 98,831 $ 98,831
Equipment, furniture and fixtures 2,921,198 2,842,340
3,020,029 2,941,171
Less: Accumulated depreciation and amortization (2,394,177
) (2,228,544
)
Property and equipment, net $ 625,852 $ 712,627 Depreciation and amortization expense related to these assets was $81,070 and $165,633, respectively for the three and six months ended June 30, 2020 as compared to $86,726 and $161,112 for the three and six months ended June 30, 2019. Property and equipment under finance leases are summarized as follows:
June 30, 2020
December 31, 2019
Equipment, furniture and fixtures 659,293 708,272
Less: Accumulated amortization (296,144
) (248,497
)
Property and equipment, net $ 363,149 $ 459,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Goodwill and Intangible Assets Disclosure [Text Block]</t>
        </is>
      </c>
      <c r="B4" s="4" t="inlineStr">
        <is>
          <t>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June 30, 2020
December 31, 2019
Estimated Useful Lives
Proprietary developed software $ 390,082 $ 390,082 5 – 7
Intellectual property, customer list, and acquired contracts 4,430,014 4,430,014 5 – 15
Total intangible assets $ 4,820,096 $ 4,820,096
Less: accumulated amortization (2,396,741
) (2,212,795
)
$ 2,423,355 $ 2,607,301 Amortization expense related to the above intangible assets for the three and six months ended June 30, 2020 was $91,974 and $183,946, respectively as compared to $99,844 and $199,687 for the three and six months ended June 30, 2020 and 2019. The Company expects future amortization expense to be the following:
Amortization
Remainder of 2020
$
181,097
2021
328,495
2022
261,792
2023
198,680
2024
198,680
Thereafter
1,254,611
Total
$
2,423,3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NE OF CREDIT AND LONG-TERM DEBT, RELATED PARTY</t>
        </is>
      </c>
      <c r="B1" s="2" t="inlineStr">
        <is>
          <t>6 Months Ended</t>
        </is>
      </c>
    </row>
    <row r="2">
      <c r="B2" s="2" t="inlineStr">
        <is>
          <t>Jun. 30, 2020</t>
        </is>
      </c>
    </row>
    <row r="3">
      <c r="A3" s="3" t="inlineStr">
        <is>
          <t>Line of Credit and Term Loan [Abstract]</t>
        </is>
      </c>
    </row>
    <row r="4">
      <c r="A4" s="4" t="inlineStr">
        <is>
          <t>Line of Credit and Term Loan [Text Block]</t>
        </is>
      </c>
      <c r="B4" s="4" t="inlineStr">
        <is>
          <t xml:space="preserve">NOTE 6 – CONVERTIBLE DEBT AND LONG-TERM DEBT, RELATED PARTY AND PPP LOAN On July 6, 2015, SWK acquired certain assets of ProductiveTech Inc. (“PTI”) pursuant to an Asset Purchase Agreement for cash of $500,000 and a promissory note for $600,000 (the “PTI Note”). The PTI Note is due in 60 months from the closing date and bears interest at a rate of two and one half (2.5%) percent per annum. Monthly payments including interest are $10,645. At June 30, 2020 and December 31, 2019, the outstanding balance on the PTI Note was $10,623 and $73,899, respectively.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At June 30, 2020 and December 31, 2019 the outstanding balance on the ISM Note was $611,948 and $710,420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 At June 30, 2020 and December 31, 2019 the outstanding balance on the Nellnube Note was $244,779 and $284,168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June 30, 2020 and December 31, 2019 the outstanding balance on the PIT Note was $93,133 and $121,968 respectively. At June 30, 2020, future payments of long term debt are as follows:
Remainder of 2020
$
178,962
2021
341,763
2022
293,380
2023
146,378
Total
$
960,483
On April 9, 2020, SWK Technologies, Inc. (“SWK”), a wholly-owned subsidiary of SilverSun Technologies, Inc. (the “Company”), issued a promissory note (the “Note”) to JPMorgan Chase Bank, N.A., in the principal aggregate amount of $3,150,832 (the “PPP Loan”) pursuant to the Paycheck Protection Program (“PPP”) under the Coronavirus Aid, Relief, and Economic Security Act (the “CARES Act”). The PPP Loan had a two-year term and an interest at a rate of 0.98% per annum. Monthly principal and interest payments were deferred for six months after the date of disbursement. The PPP Loan could be prepaid at any time prior to maturity with no prepayment penalties. Beginning seven months from the date of the PPP Loan SWK was required to make 24 monthly payments of principal and interest in the amount of $132,629.06. Under the terms of the CARES Act, PPP loan recipients could apply for and be granted forgiveness for all or a portion of loan granted under the program. Such forgiveness would be determined, subject to limitations, based on the use of loan proceeds for payment of payroll costs and any payments of mortgage interest, rent, and utilities. No assurance was provided that SWK would obtain forgiveness of the PPP Loan in whole or in part. At the time the Company applied for the PPP Loan, the Company believed it qualified to receive the funds pursuant to the PPP. However, on April 23, 2020, subsequent to the Company’s receipt of the PPP Loan, the SBA, in consultation with the Department of Treasury, issued new guidance that creates uncertainty regarding the qualification requirements for a PPP loan for public companies, and provided a safe harbor whereby a public company could repay its PPP loan without consequence by May 7, 2020. On May 5, 2020, the SBA issued additional guidance, whereby they extended the safe harbor date until May 14, 2020, and furthermore committed to provide additional guidance relative to a public’s company ability to retain its PPP loan. The Company reviewed the new guidance and subsequently returned the full amount of the loan on May 18,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AND CAPITAL LEASE OBLIGATIONS</t>
        </is>
      </c>
      <c r="B1" s="2" t="inlineStr">
        <is>
          <t>6 Months Ended</t>
        </is>
      </c>
    </row>
    <row r="2">
      <c r="B2" s="2" t="inlineStr">
        <is>
          <t>Jun. 30, 2020</t>
        </is>
      </c>
    </row>
    <row r="3">
      <c r="A3" s="3" t="inlineStr">
        <is>
          <t>Disclosure Text Block [Abstract]</t>
        </is>
      </c>
    </row>
    <row r="4">
      <c r="A4" s="4" t="inlineStr">
        <is>
          <t>Capital Leases in Financial Statements of Lessee Disclosure [Text Block]</t>
        </is>
      </c>
      <c r="B4" s="4" t="inlineStr">
        <is>
          <t xml:space="preserve">NOTE 7 – FINANCE LEASE OBLIGATIONS The Company has entered into lease commitments for equipment that meet the requirements for capitalization. The equipment has been capitalized and is included in property and equipment in the accompanying unaudited condensed consolidated balance sheets. The related obligations are based upon the present value of the future minimum lease payments with the following:
June 30, 2020
Weighted average remaining lease term 1.95
Weighted average interest rate 5.36
% At June 30, 2020 future payments under finance leases are as follows:
Remainder of 2020 $ 83,138
2021 125,591
2022 57,584
2023 6,640
Total minimum lease payments 272,953
Less amounts representing interest (14,632
)
Present value of net minimum lease payments 258,321
Less current portion (136,861
)
Long-term finance lease obligation $ 121,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6 Months Ended</t>
        </is>
      </c>
    </row>
    <row r="2">
      <c r="B2" s="2" t="inlineStr">
        <is>
          <t>Jun. 30, 2020</t>
        </is>
      </c>
    </row>
    <row r="3">
      <c r="A3" s="3" t="inlineStr">
        <is>
          <t>Disclosure Text Block [Abstract]</t>
        </is>
      </c>
    </row>
    <row r="4">
      <c r="A4" s="4" t="inlineStr">
        <is>
          <t>Lessee, Operating Leases [Text Block]</t>
        </is>
      </c>
      <c r="B4" s="4" t="inlineStr">
        <is>
          <t>NOTE 8 – OPERATING LEASE LIABILITY The Company leases office space in ten different locations with monthly payments ranging from $720 to $10,044 which expire at various dates through March 2025. The Company also leases equipment with a monthly payment of $10,279 which expires February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s weighted average remaining lease term and weighted average discount rate for operating leases as of June 30, 2020 are as follows:
June 30, 2020
Weighted average remaining lease term 3.40
Weighted average discount rate 3.90
% The following table reconciles the undiscounted future minimum lease payments (displayed by year and in the aggregate) under noncancelable operating leases with terms of more than one year to the total lease liabilities recognized on the condensed consolidated balance sheet as of June 30, 2020:
Remainder 2020 $ 255,759
2021 456,075
2022 364,083
2023 328,032
2024 141,457
Thereafter 20,510
Total undiscounted future minimum lease payments 1,565,916
Less: Difference between undiscounted lease payments and discounted lease liabilities (190,374 )
Total operating lease liabilities $ 1,375,542
Less current portion (434,523 )
Long-term operating lease liabilities $ 941,019 Total rent expense under operating leases for the three and six months ended June 30, 2020 was $134,485 and $263,270 as compared to $103,438 and $260,823 for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NOTE 9 – EQUITY Equity On December 24, 2018, the Company announced the payment of a $0.05 special cash dividend per share of Common Stock. The dividend payments announced in December were paid out on January 14, 2019 for an aggregate amount of approximately $225,038, which was applied against additional paid in capital and included in accrued expenses at December 31, 2018.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As of June 30, 2020 and December 31, 2019, no repurchases have been made. On December 24, 2019, the Company announced the payment of a $0.50 special cash dividend per share of Common Stock payable on January 14, 2020 for an aggregate amount of $2,250,636, which was applied against paid in capital. Options A summary of the status of the Company’s stock option plans for the fiscal years ended December 31, 2019 and the six months ending June 30, 2020 and changes during the years are presented below (in number of options):
Number of Options
Average Exercise Price
Average Remaining Contractual Term
Aggregate Intrinsic Value
Outstanding options at January 1, 2019
56,280
$
3.75
1.0 years
$
-0-
Options granted
-
-
-
Options canceled/forfeited
(30,000
)
$
3.78
Outstanding options at December 31, 2019
26,280
$
3.71
0.7 years
$
-0-
Options granted
-
Options exercised
-
Options canceled/forfeited/expired
(4,000
)
$
4.00
Outstanding options at June 30, 2020
22,280
$
3.66
0.3 years
$
-0-
Vested Options:
June 30, 2020:
17,960
$
3.66
0.3 years
$
-0-
December 31, 2019:
21,960
$
3.72
0.6 years
$
-0-
As of June 30, 2020 the unamortized compensation expense for stock options was $3,396. Unamortized compensation expense is expected to be recognized over a weighted-average period of 0.3 years. Warrants The following table summarizes the warrants transactions:
Warrants Outstanding
Weighted Average Exercise Price
Average Remaining Contractual Term
Balance, January 1, 2019
208,241
$
5.26
2.3 years
Granted
-
$
-
Exercised
16,698
$
5.09
Canceled
-
$
-
Outstanding and Exercisable December 31, 2019
191,543
$
5.28
0.3 years
Granted
-
$
-
Exercised
-
$
-
Expired
186,555
$
5.30
Outstanding and Exercisable June 30, 2020
4,988
$
4.01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 xml:space="preserve">NOTE 10 – BUSINESS COMBINATION On January 1, 2019, SWK acquired certain assets of Partners in Technology, Inc. (“PIT”) pursuant to an Asset Purchase Agreement in exchange for cash of $60,000 and a promissory note in the aggregate principal amount of $174,000 (“PIT Note”). The PIT Note is due in 36 months from the closing date and bears interest at a rate of two percent (2.0%). Monthly payments including interest are $4,984. The allocation of the purchase price to customer list with an estimated life of fifteen years and goodwill, which is deductible for tax purposes, has been based on an independent valuation. The Company expects this acquisition to create synergies by combining operations and expanding geographic market share and product offerings. The following summarizes the purchase price allocation for the prior year’s acquisition:
PIT
Cash consideration $ 60,000
Note payable 174,000
Total purchase price $ 234,000
Customer List $ 228,000
Goodwill 6,000
Total assets acquired 234,000
Liabilities acquired -
Net assets acquired $ 234,000 The Company’s unaudited condensed consolidated financial statements for the three and six months ending June 30, 2020 and 2019 include the actual results of PIT since the date of acquisition, January 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NOTE 11 – INCOME TAXES The recognized deferred tax asset is based upon the expected utilization of its benefit from future taxable income. The Company has federal net operating loss (“NOL”) carryforwards of approximately $6,177,000 as of June 30, 2020, which is subject to limitations under Section 382 of the Internal Revenue Code. These carryforward losses are available to offset future taxable income and begin to expire in the year 2024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benefit) from continuing operations:
Six Months Ended
June 30,
June 30,
2020
2019
Current:
Federal $ 139,425 $ -
State and local 33,973 4,089
Total current tax provision 173,398 4,089
Deferred:
Federal (186,780
) (130,774 )
State and local (65,000
) (2,000 )
Total deferred tax provision (benefit) (251,780
) (132,774 )
Total provision (benefit) $ (78,382
) $ (128,685 ) For the six months ended June 30, 2020, the Company’s Federal and State provision requirements were calculated based on the estimated tax rate. The Federal effective rate is higher than the statutory rate primarily due to Incentive Stock Options (ISO) and 50% of meals, 100% entertainment expense which are not tax deductible. The benefit from continuing operations for the six months ended June 30, 2020 was $78,382. The effective tax rate consists primarily of the 21% federal statutory tax rate and a blended 5% state and local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NOTE 12 – RELATED PARTY TRANSACTIONS As of June 30, 2020 and December 31, 2019, long term debt and long term convertible debt issued in conjunction with various acquisitions are considered related party liabilities as holders are current employees of the Company,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6859030</v>
      </c>
      <c r="C3" s="6" t="n">
        <v>8658401</v>
      </c>
    </row>
    <row r="4">
      <c r="A4" s="4" t="inlineStr">
        <is>
          <t>Escrow accounts receivable</t>
        </is>
      </c>
      <c r="B4" s="5" t="n">
        <v>575000</v>
      </c>
      <c r="C4" s="5" t="n">
        <v>1150000</v>
      </c>
    </row>
    <row r="5">
      <c r="A5" s="4" t="inlineStr">
        <is>
          <t>Accounts receivable, net of allowance of $375,000</t>
        </is>
      </c>
      <c r="B5" s="5" t="n">
        <v>1966582</v>
      </c>
      <c r="C5" s="5" t="n">
        <v>2529545</v>
      </c>
    </row>
    <row r="6">
      <c r="A6" s="4" t="inlineStr">
        <is>
          <t>Unbilled services</t>
        </is>
      </c>
      <c r="B6" s="5" t="n">
        <v>660962</v>
      </c>
      <c r="C6" s="5" t="n">
        <v>183484</v>
      </c>
    </row>
    <row r="7">
      <c r="A7" s="4" t="inlineStr">
        <is>
          <t>Prepaid expenses and other current assets</t>
        </is>
      </c>
      <c r="B7" s="5" t="n">
        <v>295489</v>
      </c>
      <c r="C7" s="5" t="n">
        <v>455434</v>
      </c>
    </row>
    <row r="8">
      <c r="A8" s="4" t="inlineStr">
        <is>
          <t>Total current assets</t>
        </is>
      </c>
      <c r="B8" s="5" t="n">
        <v>10357063</v>
      </c>
      <c r="C8" s="5" t="n">
        <v>12976864</v>
      </c>
    </row>
    <row r="9">
      <c r="A9" s="4" t="inlineStr">
        <is>
          <t>Property and equipment, net</t>
        </is>
      </c>
      <c r="B9" s="5" t="n">
        <v>625852</v>
      </c>
      <c r="C9" s="5" t="n">
        <v>712627</v>
      </c>
    </row>
    <row r="10">
      <c r="A10" s="4" t="inlineStr">
        <is>
          <t>Operating lease right-of-use assets</t>
        </is>
      </c>
      <c r="B10" s="5" t="n">
        <v>1375542</v>
      </c>
      <c r="C10" s="5" t="n">
        <v>698840</v>
      </c>
    </row>
    <row r="11">
      <c r="A11" s="4" t="inlineStr">
        <is>
          <t>Intangible assets, net</t>
        </is>
      </c>
      <c r="B11" s="5" t="n">
        <v>2423355</v>
      </c>
      <c r="C11" s="5" t="n">
        <v>2607301</v>
      </c>
    </row>
    <row r="12">
      <c r="A12" s="4" t="inlineStr">
        <is>
          <t>Goodwill</t>
        </is>
      </c>
      <c r="B12" s="5" t="n">
        <v>891000</v>
      </c>
      <c r="C12" s="5" t="n">
        <v>891000</v>
      </c>
    </row>
    <row r="13">
      <c r="A13" s="4" t="inlineStr">
        <is>
          <t>Deferred tax assets</t>
        </is>
      </c>
      <c r="B13" s="5" t="n">
        <v>1126262</v>
      </c>
      <c r="C13" s="5" t="n">
        <v>874482</v>
      </c>
    </row>
    <row r="14">
      <c r="A14" s="4" t="inlineStr">
        <is>
          <t>Deposits and other assets</t>
        </is>
      </c>
      <c r="B14" s="5" t="n">
        <v>191804</v>
      </c>
      <c r="C14" s="5" t="n">
        <v>192158</v>
      </c>
    </row>
    <row r="15">
      <c r="A15" s="4" t="inlineStr">
        <is>
          <t>Total assets</t>
        </is>
      </c>
      <c r="B15" s="5" t="n">
        <v>16990878</v>
      </c>
      <c r="C15" s="5" t="n">
        <v>18953272</v>
      </c>
    </row>
    <row r="16">
      <c r="A16" s="3" t="inlineStr">
        <is>
          <t>Current liabilities:</t>
        </is>
      </c>
    </row>
    <row r="17">
      <c r="A17" s="4" t="inlineStr">
        <is>
          <t>Accounts payable</t>
        </is>
      </c>
      <c r="B17" s="5" t="n">
        <v>1612286</v>
      </c>
      <c r="C17" s="5" t="n">
        <v>2210618</v>
      </c>
    </row>
    <row r="18">
      <c r="A18" s="4" t="inlineStr">
        <is>
          <t>Accrued expenses</t>
        </is>
      </c>
      <c r="B18" s="5" t="n">
        <v>1482412</v>
      </c>
      <c r="C18" s="5" t="n">
        <v>1189746</v>
      </c>
    </row>
    <row r="19">
      <c r="A19" s="4" t="inlineStr">
        <is>
          <t>Accrued dividend</t>
        </is>
      </c>
      <c r="B19" s="5" t="n">
        <v>0</v>
      </c>
      <c r="C19" s="5" t="n">
        <v>2250636</v>
      </c>
    </row>
    <row r="20">
      <c r="A20" s="4" t="inlineStr">
        <is>
          <t>Accrued interest</t>
        </is>
      </c>
      <c r="B20" s="5" t="n">
        <v>15751</v>
      </c>
      <c r="C20" s="5" t="n">
        <v>15378</v>
      </c>
    </row>
    <row r="21">
      <c r="A21" s="4" t="inlineStr">
        <is>
          <t>Income taxes payable</t>
        </is>
      </c>
      <c r="B21" s="5" t="n">
        <v>325355</v>
      </c>
      <c r="C21" s="5" t="n">
        <v>152355</v>
      </c>
    </row>
    <row r="22">
      <c r="A22" s="4" t="inlineStr">
        <is>
          <t>Long term debt – current portion</t>
        </is>
      </c>
      <c r="B22" s="5" t="n">
        <v>69100</v>
      </c>
      <c r="C22" s="5" t="n">
        <v>131795</v>
      </c>
    </row>
    <row r="23">
      <c r="A23" s="4" t="inlineStr">
        <is>
          <t>Long term convertible debt – current portion</t>
        </is>
      </c>
      <c r="B23" s="5" t="n">
        <v>279888</v>
      </c>
      <c r="C23" s="5" t="n">
        <v>277106</v>
      </c>
    </row>
    <row r="24">
      <c r="A24" s="4" t="inlineStr">
        <is>
          <t>Finance lease obligations – current portion</t>
        </is>
      </c>
      <c r="B24" s="5" t="n">
        <v>136861</v>
      </c>
      <c r="C24" s="5" t="n">
        <v>162625</v>
      </c>
    </row>
    <row r="25">
      <c r="A25" s="4" t="inlineStr">
        <is>
          <t>Operating lease liabilities – current portion</t>
        </is>
      </c>
      <c r="B25" s="5" t="n">
        <v>434523</v>
      </c>
      <c r="C25" s="5" t="n">
        <v>262020</v>
      </c>
    </row>
    <row r="26">
      <c r="A26" s="4" t="inlineStr">
        <is>
          <t>Deferred revenue</t>
        </is>
      </c>
      <c r="B26" s="5" t="n">
        <v>2317871</v>
      </c>
      <c r="C26" s="5" t="n">
        <v>2006983</v>
      </c>
    </row>
    <row r="27">
      <c r="A27" s="4" t="inlineStr">
        <is>
          <t>Total current liabilities</t>
        </is>
      </c>
      <c r="B27" s="5" t="n">
        <v>6674047</v>
      </c>
      <c r="C27" s="5" t="n">
        <v>8659262</v>
      </c>
    </row>
    <row r="28">
      <c r="A28" s="4" t="inlineStr">
        <is>
          <t>Long term debt net of current portion</t>
        </is>
      </c>
      <c r="B28" s="5" t="n">
        <v>34656</v>
      </c>
      <c r="C28" s="5" t="n">
        <v>64072</v>
      </c>
    </row>
    <row r="29">
      <c r="A29" s="4" t="inlineStr">
        <is>
          <t>Long term convertible debt net of current portion</t>
        </is>
      </c>
      <c r="B29" s="5" t="n">
        <v>576839</v>
      </c>
      <c r="C29" s="5" t="n">
        <v>717482</v>
      </c>
    </row>
    <row r="30">
      <c r="A30" s="4" t="inlineStr">
        <is>
          <t>Finance lease obligations net of current portion</t>
        </is>
      </c>
      <c r="B30" s="5" t="n">
        <v>121460</v>
      </c>
      <c r="C30" s="5" t="n">
        <v>180976</v>
      </c>
    </row>
    <row r="31">
      <c r="A31" s="4" t="inlineStr">
        <is>
          <t>Operating lease liabilities net of current portion</t>
        </is>
      </c>
      <c r="B31" s="5" t="n">
        <v>941019</v>
      </c>
      <c r="C31" s="5" t="n">
        <v>436820</v>
      </c>
    </row>
    <row r="32">
      <c r="A32" s="4" t="inlineStr">
        <is>
          <t>Total liabilities</t>
        </is>
      </c>
      <c r="B32" s="5" t="n">
        <v>8348021</v>
      </c>
      <c r="C32" s="5" t="n">
        <v>10058612</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value</t>
        </is>
      </c>
      <c r="B35" s="4" t="inlineStr">
        <is>
          <t xml:space="preserve"> </t>
        </is>
      </c>
      <c r="C35" s="4" t="inlineStr">
        <is>
          <t xml:space="preserve"> </t>
        </is>
      </c>
    </row>
    <row r="36">
      <c r="A36" s="4" t="inlineStr">
        <is>
          <t>Common stock, value</t>
        </is>
      </c>
      <c r="B36" s="5" t="n">
        <v>46</v>
      </c>
      <c r="C36" s="5" t="n">
        <v>46</v>
      </c>
    </row>
    <row r="37">
      <c r="A37" s="4" t="inlineStr">
        <is>
          <t>Additional paid-in capital</t>
        </is>
      </c>
      <c r="B37" s="5" t="n">
        <v>9536996</v>
      </c>
      <c r="C37" s="5" t="n">
        <v>9530198</v>
      </c>
    </row>
    <row r="38">
      <c r="A38" s="4" t="inlineStr">
        <is>
          <t>Accumulated deficit</t>
        </is>
      </c>
      <c r="B38" s="5" t="n">
        <v>-894185</v>
      </c>
      <c r="C38" s="5" t="n">
        <v>-635584</v>
      </c>
    </row>
    <row r="39">
      <c r="A39" s="4" t="inlineStr">
        <is>
          <t>Total stockholders’ equity</t>
        </is>
      </c>
      <c r="B39" s="5" t="n">
        <v>8642857</v>
      </c>
      <c r="C39" s="5" t="n">
        <v>8894660</v>
      </c>
    </row>
    <row r="40">
      <c r="A40" s="4" t="inlineStr">
        <is>
          <t>Total liabilities and stockholders’ equity</t>
        </is>
      </c>
      <c r="B40" s="5" t="n">
        <v>16990878</v>
      </c>
      <c r="C40" s="5" t="n">
        <v>18953272</v>
      </c>
    </row>
    <row r="41">
      <c r="A41" s="4" t="inlineStr">
        <is>
          <t>Series A Preferred Stock [Member]</t>
        </is>
      </c>
    </row>
    <row r="42">
      <c r="A42" s="3" t="inlineStr">
        <is>
          <t>Stockholders’ equity:</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EDI PRACTICE</t>
        </is>
      </c>
      <c r="B1" s="2" t="inlineStr">
        <is>
          <t>6 Months Ended</t>
        </is>
      </c>
    </row>
    <row r="2">
      <c r="B2" s="2" t="inlineStr">
        <is>
          <t>Jun. 30, 2020</t>
        </is>
      </c>
    </row>
    <row r="3">
      <c r="A3" s="3" t="inlineStr">
        <is>
          <t>Disclosure Text Block Supplement [Abstract]</t>
        </is>
      </c>
    </row>
    <row r="4">
      <c r="A4" s="4" t="inlineStr">
        <is>
          <t>Mergers, Acquisitions and Dispositions Disclosures [Text Block]</t>
        </is>
      </c>
      <c r="B4" s="4" t="inlineStr">
        <is>
          <t>NOTE 13 – SALE OF EDI PRACTICE On August 26, 2019 the Company entered into that certain Asset Purchase Agreement (the “Asset Purchase Agreement”) by and among the Company, SPS Commerce, Inc., as buyer (“Buyer” or “SPS”), and SWK, as seller (the “Seller”), pursuant to which the Buyer has agreed to acquire from the Seller certain assets (all intellectual property and accounts receivable) related to the MAPADOC business, which was the EDI practice. In consideration for the Acquired Assets (as defined in the Asset Purchase Agreement), at closing, SPS: (i) paid Seller $10,350,000 in cash (the “Initial Cash Payment”); and (ii) delivered $1,150,000 to an escrow account (the “Escrowed Property”) pursuant to the terms and conditions of that certain Escrow Agreement dated August 26, 2019 (the “Escrow Agreement”), for an aggregate consideration of $11,500,000 (the “Purchase Price”). Pursuant to the terms and conditions of that certain Escrow Agreement entered into in connection with the Asset Purchase Agreement, portions of the Escrowed Property will be released at six months and at twelve months following the date of closing of the Asset Purchase Agreement, to the extent that no indemnity claims against the Escrowed Property have been filed by the Buyer. On February 28, 2020, the Company received the first half of the escrow agreement ($575,000), per the agreement. There was also an adjustment to the Working Capital and an additional $162,868 was added to the gain on the sale of Mapadoc which was recognized in 2019 and paid in Februar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Disclosure [Text Block]</t>
        </is>
      </c>
      <c r="B4" s="4" t="inlineStr">
        <is>
          <t xml:space="preserve">NOTE 14 – DISCONTINUED OPERATIONS The financial results of our EDI Practice (“Mapadoc”) through June 30, 2019 are presented as discontinued operations. The following table presents the financial results of “Mapadoc.” Mapadoc Income Statement for the three and six months ended June 30, 2019
3 Months Ending June 30, 2019
6 Months Ending June 30, 2019
Revenues:
Software product, net 177,175 305,857
Service, net 1,128,932 2,185,694
Total revenues, net 1,306,107 2,491,551
Cost of revenues:
Product 279 2,346
Service 520,990 990,099
Cost of revenues 521,269 992,445
Gross profit 784,838 1,499,106
Selling, general and administrative expenses:
Selling and marketing expenses 142,520 240,132
General and administrative expenses 228,759 455,131
Depreciation and amortization expenses 34,911 69,822
Total selling, general and administrative expenses 406,190 765,085
Income from discontinued operations 378,648 734,021
Provision for income taxes (776 ) (156,774 )
Income from discontinued operations 377,872 577,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NOTE 15 – SUBSEQUENT EVENTS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Prairie Tech Note 2 has a term of two (2) years and is also subject to downward adjustment based on whether certain revenue milestones are achieved. Prairie Tech Note 3 has a term of three (3) years and is not be subject to a downward adju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and Principles of Consolidation In the opinion of management, the accompanying unaudited condensed consolidated financial statements contain all adjustments necessary to present fairly the financial position of the Company as of June 30, 2020, the results of operations for the three and six months ended June 30, 2020 and 2019 and cash flows for the six months ended June 30, 2020 and 2019.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9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9, filed with the SEC on March 26, 2020. All financial results of the EDI practice are classified as discontinued operations for the purpose of this quarterly report (see Note 13). The accompanying unaudited condensed consolidated financial statements include the accounts of the “Company”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Goodwill and Intangible Assets, Goodwill, Policy [Policy Text Block]</t>
        </is>
      </c>
      <c r="B6" s="4" t="inlineStr">
        <is>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six months ended June 30, 2020 and 2019.</t>
        </is>
      </c>
    </row>
    <row r="7">
      <c r="A7" s="4" t="inlineStr">
        <is>
          <t>Software to be Sold, Leased, or Otherwise Marketed, Policy [Policy Text Block]</t>
        </is>
      </c>
      <c r="B7" s="4" t="inlineStr">
        <is>
          <t>Capitalization of proprietary developed software Software development costs are accounted for in accordance with ASC 985-20, Software — Costs of Software to be Sold, Leased or Marketed</t>
        </is>
      </c>
    </row>
    <row r="8">
      <c r="A8" s="4" t="inlineStr">
        <is>
          <t>Impairment or Disposal of Long-Lived Assets, Including Intangible Assets, Policy [Policy Text Block]</t>
        </is>
      </c>
      <c r="B8" s="4" t="inlineStr">
        <is>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six months ended June 30, 2020 and 2019</t>
        </is>
      </c>
    </row>
    <row r="9">
      <c r="A9" s="4" t="inlineStr">
        <is>
          <t>Revenue [Policy Text Block]</t>
        </is>
      </c>
      <c r="B9" s="4" t="inlineStr">
        <is>
          <t xml:space="preserve">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June 30,
For the Six Months Ending June 30,
2020
2019
2020
2019
Professional Consulting $ 3,357,915 $ 3,016,724 $ 6,905,493 $ 6,017,285
Maintenance Revenue $ 1,592,449 $ 1,606,869 $ 3,290,925 $ 3,434,369
Ancillary Service Revenue $ 2,795,884 $ 3,071,186 $ 5,860,183 $ 5,944,163 </t>
        </is>
      </c>
    </row>
    <row r="10">
      <c r="A10" s="4" t="inlineStr">
        <is>
          <t>Trade and Other Accounts Receivable, Unbilled Receivables, Policy [Policy Text Block]</t>
        </is>
      </c>
      <c r="B10" s="4" t="inlineStr">
        <is>
          <t>Unbilled Services The Company recognizes revenue on its professional services as those services are performed. Unbilled services (contract assets) represent the revenue recognized but not yet invoiced.</t>
        </is>
      </c>
    </row>
    <row r="11">
      <c r="A11" s="4" t="inlineStr">
        <is>
          <t>Long-Duration Contracts Revenue Recognition, Policy [Policy Text Block]</t>
        </is>
      </c>
      <c r="B11" s="4" t="inlineStr">
        <is>
          <t>Deferred Revenues Deferred revenues consist of maintenance on proprietary products (contract liabilities), customer telephone support services (contract liabilities) and deposits for future consulting services which will be earned as such services are performed over the contractual or stated period, which generally ranges from three to twelve months. As of June 30, 2020, there was $129,605 in deferred maintenance, $257,516 in deferred support services, and $1,930,750, in deposits for future consulting services. As of December 31, 2019, there was $145,977 in deferred maintenance, $159,165 in deferred support services, and $1,701,841 in deposits for future consulting services.</t>
        </is>
      </c>
    </row>
    <row r="12">
      <c r="A12" s="4" t="inlineStr">
        <is>
          <t>Revenue from Contract with Customer [Policy Text Block]</t>
        </is>
      </c>
      <c r="B12" s="4" t="inlineStr">
        <is>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operations.</t>
        </is>
      </c>
    </row>
    <row r="13">
      <c r="A13" s="4" t="inlineStr">
        <is>
          <t>Cash and Cash Equivalents, Policy [Policy Text Block]</t>
        </is>
      </c>
      <c r="B13" s="4" t="inlineStr">
        <is>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is>
      </c>
    </row>
    <row r="14">
      <c r="A14" s="4" t="inlineStr">
        <is>
          <t>Concentration Risk, Credit Risk, Policy [Policy Text Block]</t>
        </is>
      </c>
      <c r="B14" s="4" t="inlineStr">
        <is>
          <t>Concentrations The Company maintains its cash with various institutions, which exceed federally insured limits throughout the year. At June 30, 2020 and December 31, 2019, the Company had cash on deposit of $6,087,520 and $8,016,900, respectively, in excess of the federally insured limits of $250,000. As of June 30, 2020, one customer represented 10% of the total accounts receivable and unbilled services. As of December 31, 2019, one customer represented 14% of the total accounts receivable and unbilled services. For the six months ended June 30, 2020 and 2019, the Company’s top ten customers accounted for 12% ($2,433,153) and 12% ($2,267,328), respectively, of total revenues. The Company does not rely on any one specific customer for any significant portion of its revenue. For the six months ended June 30, 2020 and 2019, purchases from one supplier through a “channel partner” agreement were approximately 14% and 20% of cost of revenues, respectively. This channel partner agreement is for a one year term and automatically renews for an additional one year term on the anniversary of the agreements effective date. As of June 30, 2020 and December 31, 2019, one supplier represented approximately 23% and 15% of total accounts payable respectively. Financial instruments that potentially subject the Company to concentrations of credit risk consist primarily of accounts receivable, cash and escrow accounts receivable. As of June 30, 2020, the Company believes it has no significant risk related to its concentration of accounts receivable.</t>
        </is>
      </c>
    </row>
    <row r="15">
      <c r="A15" s="4" t="inlineStr">
        <is>
          <t>Receivable [Policy Text Block]</t>
        </is>
      </c>
      <c r="B15" s="4" t="inlineStr">
        <is>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t>
        </is>
      </c>
    </row>
    <row r="16">
      <c r="A16" s="4" t="inlineStr">
        <is>
          <t>Property, Plant and Equipment, Policy [Policy Text Block]</t>
        </is>
      </c>
      <c r="B16" s="4" t="inlineStr">
        <is>
          <t>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t>
        </is>
      </c>
    </row>
    <row r="17">
      <c r="A17" s="4" t="inlineStr">
        <is>
          <t>Income Tax, Policy [Policy Text Block]</t>
        </is>
      </c>
      <c r="B17" s="4" t="inlineStr">
        <is>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6 to 2019 remain open to examination for both the U.S. federal and state jurisdictions. There were no liabilities for uncertain tax positions at June 30, 2020 and December 31, 2019.</t>
        </is>
      </c>
    </row>
    <row r="18">
      <c r="A18" s="4" t="inlineStr">
        <is>
          <t>Fair Value Measurement, Policy [Policy Text Block]</t>
        </is>
      </c>
      <c r="B18" s="4" t="inlineStr">
        <is>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at fair-value on a non-recurring basis using Level 3 inputs, as discussed in Note 5 and 10.</t>
        </is>
      </c>
    </row>
    <row r="19">
      <c r="A19" s="4" t="inlineStr">
        <is>
          <t>Share-based Payment Arrangement [Policy Text Block]</t>
        </is>
      </c>
      <c r="B19" s="4" t="inlineStr">
        <is>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is>
      </c>
    </row>
    <row r="20">
      <c r="A20" s="4" t="inlineStr">
        <is>
          <t>New Accounting Pronouncements, Policy [Policy Text Block]</t>
        </is>
      </c>
      <c r="B20" s="4" t="inlineStr">
        <is>
          <t>Recently Adopted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is was adopted on January 1, 2020 and did not have a significant impact on our financial position and results of operations. Recent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 [Table Text Block]</t>
        </is>
      </c>
      <c r="B4" s="4" t="inlineStr">
        <is>
          <t xml:space="preserve">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June 30,
For the Six Months Ending June 30,
2020
2019
2020
2019
Professional Consulting $ 3,357,915 $ 3,016,724 $ 6,905,493 $ 6,017,285
Maintenance Revenue $ 1,592,449 $ 1,606,869 $ 3,290,925 $ 3,434,369
Ancillary Service Revenue $ 2,795,884 $ 3,071,186 $ 5,860,183 $ 5,944,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For the three and six months ended June 30, 2020 and 2019, the average market prices for the periods ended are less than the exercise price of all the outstanding stock options and warrants, therefore, the inclusion of the stock options and warrants would be anti-dilutive. In addition, since the effect of common stock equivalents is anti-dilutive with respect to losses, the convertible promissory notes have also been excluded from the Company’s computation of loss per common share for continuing operations for the six months ended June 30, 2020 and three and six months ended June 30, 2019. Therefore, basic and diluted income (loss) per common share for continuing operations for the six months ended June 30, 2020 and three and six months ended June 30, 2019 are the same. For the three months ended June 30, 2020 convertible promissory notes have been included in the Company’s computation of income per common share for continuing operations.
Three Months Ended
Three Months Ended
June 30, 2020
June 30, 2019
Basic net income (loss) from continuing operations per share computation:
Net income (loss) from continuing operations $ 33,514 $ (300,802
)
Weighted-average common shares outstanding 4,501,271 4,500,755
Basic net income (loss) per share $ 0.01 $ (0.07
)
Diluted net income (loss) from continuing operations per share computation:
Net income (loss) per above $ 33,514 $ (300,802
)
Interest on Convertible debt 4,514 -
Net income (loss) 38,028 (300,802
)
Weighted-average common shares outstanding 4,501,271 4,500,755
Incremental shares for convertible promissory notes 212,799 -
Total adjusted weighted-average shares 4,714,070 4,500,755
Diluted net income (loss) per share $ 0.01 $ (0.07
)
Six Months Ended
Six Months Ended
June 30, 2020
June 30, 2019
Basic net income (loss) from continuing operations per share computation:
Net loss from continuing operations $ (258,601
) $ (484,101
)
Weighted-average common shares outstanding 4,501,271 4,500,755
Basic net loss per share $ (0.06
) $ (0.11
)
Diluted net income (loss) from continuing operations per share computation:
Net income (loss) per above $ (258,601
) $ (484,101
)
Net income (loss) (258,601
) (484,101
)
Weighted-average common shares outstanding 4,501,271 4,500,755
Incremental shares for convertible promissory notes - -
Total adjusted weighted-average shares 4,501,271 4,500,755
Diluted net income (loss) per share $ (0.06
) $ (0.11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loss) per share.
Three Months June 30, 2020
Three Months June 30, 2019
Stock options 22,280 46,947
Warrants 4,988 208,241
Convertible promissory notes - 280,943
Total potential dilutive securities not included in loss per share
27,268 536,131
Six Months June 30, 2020
Six Months June 30, 2019
Stock options 22,280 41,613
Warrants 4,988 208,241
Convertible promissory notes 212,799 280,943
Total potential dilutive securities not included in loss per share 240,067 530,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 [Table Text Block]</t>
        </is>
      </c>
      <c r="B4" s="4" t="inlineStr">
        <is>
          <t xml:space="preserve">Property and equipment is summarized as follows:
June 30, 2020
December 31, 2019
Leasehold improvements $ 98,831 $ 98,831
Equipment, furniture and fixtures 2,921,198 2,842,340
3,020,029 2,941,171
Less: Accumulated depreciation and amortization (2,394,177
) (2,228,544
)
Property and equipment, net $ 625,852 $ 712,627 </t>
        </is>
      </c>
    </row>
    <row r="5">
      <c r="A5" s="4" t="inlineStr">
        <is>
          <t>Schedule of Capital Leased Assets [Table Text Block]</t>
        </is>
      </c>
      <c r="B5" s="4" t="inlineStr">
        <is>
          <t xml:space="preserve">Property and equipment under finance leases are summarized as follows:
June 30, 2020
December 31, 2019
Equipment, furniture and fixtures 659,293 708,272
Less: Accumulated amortization (296,144
) (248,497
)
Property and equipment, net $ 363,149 $ 459,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Table Text Block]</t>
        </is>
      </c>
      <c r="B4" s="4" t="inlineStr">
        <is>
          <t xml:space="preserve">The components of intangible assets are as follows:
June 30, 2020
December 31, 2019
Estimated Useful Lives
Proprietary developed software $ 390,082 $ 390,082 5 – 7
Intellectual property, customer list, and acquired contracts 4,430,014 4,430,014 5 – 15
Total intangible assets $ 4,820,096 $ 4,820,096
Less: accumulated amortization (2,396,741
) (2,212,795
)
$ 2,423,355 $ 2,607,301 </t>
        </is>
      </c>
    </row>
    <row r="5">
      <c r="A5" s="4" t="inlineStr">
        <is>
          <t>Schedule of Finite-Lived Intangible Assets, Future Amortization Expense [Table Text Block]</t>
        </is>
      </c>
      <c r="B5" s="4" t="inlineStr">
        <is>
          <t>The Company expects future amortization expense to be the following:
Amortization
Remainder of 2020
$
181,097
2021
328,495
2022
261,792
2023
198,680
2024
198,680
Thereafter
1,254,611
Total
$
2,423,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NE OF CREDIT AND LONG-TERM DEBT, RELATED PARTY (Tables)</t>
        </is>
      </c>
      <c r="B1" s="2" t="inlineStr">
        <is>
          <t>6 Months Ended</t>
        </is>
      </c>
    </row>
    <row r="2">
      <c r="B2" s="2" t="inlineStr">
        <is>
          <t>Jun. 30, 2020</t>
        </is>
      </c>
    </row>
    <row r="3">
      <c r="A3" s="3" t="inlineStr">
        <is>
          <t>Line of Credit and Term Loan [Abstract]</t>
        </is>
      </c>
    </row>
    <row r="4">
      <c r="A4" s="4" t="inlineStr">
        <is>
          <t>Schedule of Maturities of Long-term Debt [Table Text Block]</t>
        </is>
      </c>
      <c r="B4" s="4" t="inlineStr">
        <is>
          <t>At June 30, 2020, future payments of long term debt are as follows:
Remainder of 2020
$
178,962
2021
341,763
2022
293,380
2023
146,378
Total
$
960,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CAPITAL LEASE OBLIGATIONS (Tables)</t>
        </is>
      </c>
      <c r="B1" s="2" t="inlineStr">
        <is>
          <t>6 Months Ended</t>
        </is>
      </c>
    </row>
    <row r="2">
      <c r="B2" s="2" t="inlineStr">
        <is>
          <t>Jun. 30, 2020</t>
        </is>
      </c>
    </row>
    <row r="3">
      <c r="A3" s="3" t="inlineStr">
        <is>
          <t>FINANCE AND CAPITAL LEASE OBLIGATIONS (Tables) [Line Items]</t>
        </is>
      </c>
    </row>
    <row r="4">
      <c r="A4" s="4" t="inlineStr">
        <is>
          <t>Schedule of Future Minimum Lease Payments for Capital Leases [Table Text Block]</t>
        </is>
      </c>
      <c r="B4" s="4" t="inlineStr">
        <is>
          <t xml:space="preserve">At June 30, 2020 future payments under finance leases are as follows:
Remainder of 2020 $ 83,138
2021 125,591
2022 57,584
2023 6,640
Total minimum lease payments 272,953
Less amounts representing interest (14,632
)
Present value of net minimum lease payments 258,321
Less current portion (136,861
)
Long-term finance lease obligation $ 121,460 </t>
        </is>
      </c>
    </row>
    <row r="5">
      <c r="A5" s="4" t="inlineStr">
        <is>
          <t>Finance and Capital Lease Obligations [Member]</t>
        </is>
      </c>
    </row>
    <row r="6">
      <c r="A6" s="3" t="inlineStr">
        <is>
          <t>FINANCE AND CAPITAL LEASE OBLIGATIONS (Tables) [Line Items]</t>
        </is>
      </c>
    </row>
    <row r="7">
      <c r="A7" s="4" t="inlineStr">
        <is>
          <t>Lease, Cost [Table Text Block]</t>
        </is>
      </c>
      <c r="B7" s="4" t="inlineStr">
        <is>
          <t>The related obligations are based upon the present value of the future minimum lease payments with the following:
June 30, 2020
Weighted average remaining lease term 1.95
Weighted average interest rate 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4" t="inlineStr">
        <is>
          <t>Accounts receivable, allowance (in Dollars)</t>
        </is>
      </c>
      <c r="B2" s="6" t="n">
        <v>375000</v>
      </c>
      <c r="C2" s="6" t="n">
        <v>375000</v>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ar value (in Dollars per share)</t>
        </is>
      </c>
      <c r="B5" s="8" t="n">
        <v>1e-05</v>
      </c>
      <c r="C5" s="8" t="n">
        <v>1e-05</v>
      </c>
    </row>
    <row r="6">
      <c r="A6" s="4" t="inlineStr">
        <is>
          <t>Authorized</t>
        </is>
      </c>
      <c r="B6" s="5" t="n">
        <v>75000000</v>
      </c>
      <c r="C6" s="5" t="n">
        <v>75000000</v>
      </c>
    </row>
    <row r="7">
      <c r="A7" s="4" t="inlineStr">
        <is>
          <t>Issued</t>
        </is>
      </c>
      <c r="B7" s="5" t="n">
        <v>4501271</v>
      </c>
      <c r="C7" s="5" t="n">
        <v>4501271</v>
      </c>
    </row>
    <row r="8">
      <c r="A8" s="4" t="inlineStr">
        <is>
          <t>Outstanding</t>
        </is>
      </c>
      <c r="B8" s="5" t="n">
        <v>4501271</v>
      </c>
      <c r="C8" s="5" t="n">
        <v>4501271</v>
      </c>
    </row>
    <row r="9">
      <c r="A9" s="4" t="inlineStr">
        <is>
          <t>Series A Preferred Stock [Member]</t>
        </is>
      </c>
    </row>
    <row r="10">
      <c r="A10" s="4" t="inlineStr">
        <is>
          <t>Preferred stock, issued</t>
        </is>
      </c>
      <c r="B10" s="5" t="n">
        <v>0</v>
      </c>
      <c r="C10" s="5" t="n">
        <v>0</v>
      </c>
    </row>
    <row r="11">
      <c r="A11" s="4" t="inlineStr">
        <is>
          <t>Preferred stock,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6 Months Ended</t>
        </is>
      </c>
    </row>
    <row r="2">
      <c r="B2" s="2" t="inlineStr">
        <is>
          <t>Jun. 30, 2020</t>
        </is>
      </c>
    </row>
    <row r="3">
      <c r="A3" s="3" t="inlineStr">
        <is>
          <t>OPERATING LEASE LIABILITY (Tables) [Line Items]</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condensed consolidated balance sheet as of June 30, 2020:
Remainder 2020 $ 255,759
2021 456,075
2022 364,083
2023 328,032
2024 141,457
Thereafter 20,510
Total undiscounted future minimum lease payments 1,565,916
Less: Difference between undiscounted lease payments and discounted lease liabilities (190,374 )
Total operating lease liabilities $ 1,375,542
Less current portion (434,523 )
Long-term operating lease liabilities $ 941,019 </t>
        </is>
      </c>
    </row>
    <row r="5">
      <c r="A5" s="4" t="inlineStr">
        <is>
          <t>Operating Lease [Member]</t>
        </is>
      </c>
    </row>
    <row r="6">
      <c r="A6" s="3" t="inlineStr">
        <is>
          <t>OPERATING LEASE LIABILITY (Tables) [Line Items]</t>
        </is>
      </c>
    </row>
    <row r="7">
      <c r="A7" s="4" t="inlineStr">
        <is>
          <t>Lease, Cost [Table Text Block]</t>
        </is>
      </c>
      <c r="B7" s="4" t="inlineStr">
        <is>
          <t>The Company's weighted average remaining lease term and weighted average discount rate for operating leases as of June 30, 2020 are as follows:
June 30, 2020
Weighted average remaining lease term 3.40
Weighted average discount rate 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hare-based Payment Arrangement, Option, Activity [Table Text Block]</t>
        </is>
      </c>
      <c r="B4" s="4" t="inlineStr">
        <is>
          <t>A summary of the status of the Company’s stock option plans for the fiscal years ended December 31, 2019 and the six months ending June 30, 2020 and changes during the years are presented below (in number of options):
Number of Options
Average Exercise Price
Average Remaining Contractual Term
Aggregate Intrinsic Value
Outstanding options at January 1, 2019
56,280
$
3.75
1.0 years
$
-0-
Options granted
-
-
-
Options canceled/forfeited
(30,000
)
$
3.78
Outstanding options at December 31, 2019
26,280
$
3.71
0.7 years
$
-0-
Options granted
-
Options exercised
-
Options canceled/forfeited/expired
(4,000
)
$
4.00
Outstanding options at June 30, 2020
22,280
$
3.66
0.3 years
$
-0-
Vested Options:
June 30, 2020:
17,960
$
3.66
0.3 years
$
-0-
December 31, 2019:
21,960
$
3.72
0.6 years
$
-0-</t>
        </is>
      </c>
    </row>
    <row r="5">
      <c r="A5" s="4" t="inlineStr">
        <is>
          <t>Schedule of Stockholders' Equity Note, Warrants or Rights [Table Text Block]</t>
        </is>
      </c>
      <c r="B5" s="4" t="inlineStr">
        <is>
          <t>The following table summarizes the warrants transactions:
Warrants Outstanding
Weighted Average Exercise Price
Average Remaining Contractual Term
Balance, January 1, 2019
208,241
$
5.26
2.3 years
Granted
-
$
-
Exercised
16,698
$
5.09
Canceled
-
$
-
Outstanding and Exercisable December 31, 2019
191,543
$
5.28
0.3 years
Granted
-
$
-
Exercised
-
$
-
Expired
186,555
$
5.30
Outstanding and Exercisable June 30, 2020
4,988
$
4.01
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Business Acquisitions, by Acquisition [Table Text Block]</t>
        </is>
      </c>
      <c r="B4" s="4" t="inlineStr">
        <is>
          <t xml:space="preserve">The following summarizes the purchase price allocation for the prior year’s acquisition:
PIT
Cash consideration $ 60,000
Note payable 174,000
Total purchase price $ 234,000
Customer List $ 228,000
Goodwill 6,000
Total assets acquired 234,000
Liabilities acquired -
Net assets acquired $ 23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 [Table Text Block]</t>
        </is>
      </c>
      <c r="B4" s="4" t="inlineStr">
        <is>
          <t>Income tax provision (benefit) from continuing operations:
Six Months Ended
June 30,
June 30,
2020
2019
Current:
Federal $ 139,425 $ -
State and local 33,973 4,089
Total current tax provision 173,398 4,089
Deferred:
Federal (186,780
) (130,774 )
State and local (65,000
) (2,000 )
Total deferred tax provision (benefit) (251,780
) (132,774 )
Total provision (benefit) $ (78,382
) $ (128,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Table Text Block]</t>
        </is>
      </c>
      <c r="B4" s="4" t="inlineStr">
        <is>
          <t xml:space="preserve">3 Months Ending June 30, 2019
6 Months Ending June 30, 2019
Revenues:
Software product, net 177,175 305,857
Service, net 1,128,932 2,185,694
Total revenues, net 1,306,107 2,491,551
Cost of revenues:
Product 279 2,346
Service 520,990 990,099
Cost of revenues 521,269 992,445
Gross profit 784,838 1,499,106
Selling, general and administrative expenses:
Selling and marketing expenses 142,520 240,132
General and administrative expenses 228,759 455,131
Depreciation and amortization expenses 34,911 69,822
Total selling, general and administrative expenses 406,190 765,085
Income from discontinued operations 378,648 734,021
Provision for income taxes (776 ) (156,774 )
Income from discontinued operations 377,872 577,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SCHEDULE OF NON-CASH INVESTING AND FINANCING ACTIVITIES: (Details) - USD ($)</t>
        </is>
      </c>
      <c r="B1" s="2" t="inlineStr">
        <is>
          <t>Jan. 01, 2019</t>
        </is>
      </c>
      <c r="C1" s="2" t="inlineStr">
        <is>
          <t>Jun. 30, 2020</t>
        </is>
      </c>
      <c r="D1" s="2" t="inlineStr">
        <is>
          <t>Jun. 30, 2019</t>
        </is>
      </c>
    </row>
    <row r="2">
      <c r="A2" s="3" t="inlineStr">
        <is>
          <t>SUPPLEMENTAL SCHEDULE OF NON-CASH INVESTING AND FINANCING ACTIVITIES: (Details) [Line Items]</t>
        </is>
      </c>
    </row>
    <row r="3">
      <c r="A3" s="4" t="inlineStr">
        <is>
          <t>Payments to Acquire Businesses, Gross</t>
        </is>
      </c>
      <c r="C3" s="6" t="n">
        <v>0</v>
      </c>
      <c r="D3" s="6" t="n">
        <v>60000</v>
      </c>
    </row>
    <row r="4">
      <c r="A4" s="4" t="inlineStr">
        <is>
          <t>Operating Lease, Liability</t>
        </is>
      </c>
      <c r="B4" s="6" t="n">
        <v>911000</v>
      </c>
      <c r="C4" s="5" t="n">
        <v>1375542</v>
      </c>
    </row>
    <row r="5">
      <c r="A5" s="4" t="inlineStr">
        <is>
          <t>Lease Obligation Incurred</t>
        </is>
      </c>
      <c r="D5" s="5" t="n">
        <v>291936</v>
      </c>
    </row>
    <row r="6">
      <c r="A6" s="4" t="inlineStr">
        <is>
          <t>Partners in Technology, Inc ("PIT") [Member]</t>
        </is>
      </c>
    </row>
    <row r="7">
      <c r="A7" s="3" t="inlineStr">
        <is>
          <t>SUPPLEMENTAL SCHEDULE OF NON-CASH INVESTING AND FINANCING ACTIVITIES: (Details) [Line Items]</t>
        </is>
      </c>
    </row>
    <row r="8">
      <c r="A8" s="4" t="inlineStr">
        <is>
          <t>Notes Issued</t>
        </is>
      </c>
      <c r="D8" s="5" t="n">
        <v>174000</v>
      </c>
    </row>
    <row r="9">
      <c r="A9" s="4" t="inlineStr">
        <is>
          <t>Payments to Acquire Businesses, Gross</t>
        </is>
      </c>
      <c r="B9" s="6" t="n">
        <v>60000</v>
      </c>
      <c r="D9" s="5" t="n">
        <v>60000</v>
      </c>
    </row>
    <row r="10">
      <c r="A10" s="4" t="inlineStr">
        <is>
          <t>Greensboro, NC [Member]</t>
        </is>
      </c>
    </row>
    <row r="11">
      <c r="A11" s="3" t="inlineStr">
        <is>
          <t>SUPPLEMENTAL SCHEDULE OF NON-CASH INVESTING AND FINANCING ACTIVITIES: (Details) [Line Items]</t>
        </is>
      </c>
    </row>
    <row r="12">
      <c r="A12" s="4" t="inlineStr">
        <is>
          <t>Right-of-Use Asset Obtained in Exchange for Operating Lease Liability</t>
        </is>
      </c>
      <c r="C12" s="5" t="n">
        <v>104296</v>
      </c>
    </row>
    <row r="13">
      <c r="A13" s="4" t="inlineStr">
        <is>
          <t>East Hanover, NJ [Member]</t>
        </is>
      </c>
    </row>
    <row r="14">
      <c r="A14" s="3" t="inlineStr">
        <is>
          <t>SUPPLEMENTAL SCHEDULE OF NON-CASH INVESTING AND FINANCING ACTIVITIES: (Details) [Line Items]</t>
        </is>
      </c>
    </row>
    <row r="15">
      <c r="A15" s="4" t="inlineStr">
        <is>
          <t>Right-of-Use Asset Obtained in Exchange for Operating Lease Liability</t>
        </is>
      </c>
      <c r="C15" s="5" t="n">
        <v>349987</v>
      </c>
    </row>
    <row r="16">
      <c r="A16" s="4" t="inlineStr">
        <is>
          <t>Lisle, IL [Member]</t>
        </is>
      </c>
    </row>
    <row r="17">
      <c r="A17" s="3" t="inlineStr">
        <is>
          <t>SUPPLEMENTAL SCHEDULE OF NON-CASH INVESTING AND FINANCING ACTIVITIES: (Details) [Line Items]</t>
        </is>
      </c>
    </row>
    <row r="18">
      <c r="A18" s="4" t="inlineStr">
        <is>
          <t>Right-of-Use Asset Obtained in Exchange for Operating Lease Liability</t>
        </is>
      </c>
      <c r="D18" s="6" t="n">
        <v>71685</v>
      </c>
    </row>
    <row r="19">
      <c r="A19" s="4" t="inlineStr">
        <is>
          <t>Equipment [Member]</t>
        </is>
      </c>
    </row>
    <row r="20">
      <c r="A20" s="3" t="inlineStr">
        <is>
          <t>SUPPLEMENTAL SCHEDULE OF NON-CASH INVESTING AND FINANCING ACTIVITIES: (Details) [Line Items]</t>
        </is>
      </c>
    </row>
    <row r="21">
      <c r="A21" s="4" t="inlineStr">
        <is>
          <t>Right-of-Use Asset Obtained in Exchange for Operating Lease Liability</t>
        </is>
      </c>
      <c r="C21" s="6" t="n">
        <v>4533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Details) [Line Items]</t>
        </is>
      </c>
    </row>
    <row r="4">
      <c r="A4" s="4" t="inlineStr">
        <is>
          <t>Cash, Uninsured Amount</t>
        </is>
      </c>
      <c r="B4" s="6" t="n">
        <v>6087520</v>
      </c>
      <c r="D4" s="6" t="n">
        <v>6087520</v>
      </c>
      <c r="F4" s="6" t="n">
        <v>8016900</v>
      </c>
    </row>
    <row r="5">
      <c r="A5" s="4" t="inlineStr">
        <is>
          <t>Cash, FDIC Insured Amount</t>
        </is>
      </c>
      <c r="B5" s="5" t="n">
        <v>250000</v>
      </c>
      <c r="D5" s="5" t="n">
        <v>250000</v>
      </c>
    </row>
    <row r="6">
      <c r="A6" s="4" t="inlineStr">
        <is>
          <t>Revenues</t>
        </is>
      </c>
      <c r="B6" s="5" t="n">
        <v>9672945</v>
      </c>
      <c r="C6" s="6" t="n">
        <v>9119418</v>
      </c>
      <c r="D6" s="6" t="n">
        <v>19752468</v>
      </c>
      <c r="E6" s="6" t="n">
        <v>18426732</v>
      </c>
    </row>
    <row r="7">
      <c r="A7" s="4" t="inlineStr">
        <is>
          <t>Minimum [Member]</t>
        </is>
      </c>
    </row>
    <row r="8">
      <c r="A8" s="3" t="inlineStr">
        <is>
          <t>SUMMARY OF SIGNIFICANT ACCOUNTING POLICIES (Details) [Line Items]</t>
        </is>
      </c>
    </row>
    <row r="9">
      <c r="A9" s="4" t="inlineStr">
        <is>
          <t>Property, Plant and Equipment, Useful Life</t>
        </is>
      </c>
      <c r="D9" s="4" t="inlineStr">
        <is>
          <t>3 years</t>
        </is>
      </c>
    </row>
    <row r="10">
      <c r="A10" s="4" t="inlineStr">
        <is>
          <t>Maximum [Member]</t>
        </is>
      </c>
    </row>
    <row r="11">
      <c r="A11" s="3" t="inlineStr">
        <is>
          <t>SUMMARY OF SIGNIFICANT ACCOUNTING POLICIES (Details) [Line Items]</t>
        </is>
      </c>
    </row>
    <row r="12">
      <c r="A12" s="4" t="inlineStr">
        <is>
          <t>Property, Plant and Equipment, Useful Life</t>
        </is>
      </c>
      <c r="D12" s="4" t="inlineStr">
        <is>
          <t>7 years</t>
        </is>
      </c>
    </row>
    <row r="13">
      <c r="A13" s="4" t="inlineStr">
        <is>
          <t>Customer Concentration Risk [Member] | Accounts Receivable [Member]</t>
        </is>
      </c>
    </row>
    <row r="14">
      <c r="A14" s="3" t="inlineStr">
        <is>
          <t>SUMMARY OF SIGNIFICANT ACCOUNTING POLICIES (Details) [Line Items]</t>
        </is>
      </c>
    </row>
    <row r="15">
      <c r="A15" s="4" t="inlineStr">
        <is>
          <t>Concentration Risk, Percentage</t>
        </is>
      </c>
      <c r="F15" s="4" t="inlineStr">
        <is>
          <t>14.00%</t>
        </is>
      </c>
    </row>
    <row r="16">
      <c r="A16" s="4" t="inlineStr">
        <is>
          <t>Customer Concentration Risk [Member] | Revenue Benchmark [Member]</t>
        </is>
      </c>
    </row>
    <row r="17">
      <c r="A17" s="3" t="inlineStr">
        <is>
          <t>SUMMARY OF SIGNIFICANT ACCOUNTING POLICIES (Details) [Line Items]</t>
        </is>
      </c>
    </row>
    <row r="18">
      <c r="A18" s="4" t="inlineStr">
        <is>
          <t>Concentration Risk, Percentage</t>
        </is>
      </c>
      <c r="D18" s="4" t="inlineStr">
        <is>
          <t>12.00%</t>
        </is>
      </c>
      <c r="E18" s="4" t="inlineStr">
        <is>
          <t>12.00%</t>
        </is>
      </c>
    </row>
    <row r="19">
      <c r="A19" s="4" t="inlineStr">
        <is>
          <t>Revenues</t>
        </is>
      </c>
      <c r="D19" s="6" t="n">
        <v>2433153</v>
      </c>
      <c r="E19" s="6" t="n">
        <v>2267328</v>
      </c>
    </row>
    <row r="20">
      <c r="A20" s="4" t="inlineStr">
        <is>
          <t>Supplier Concentration Risk [Member] | Cost of Goods and Service Benchmark [Member]</t>
        </is>
      </c>
    </row>
    <row r="21">
      <c r="A21" s="3" t="inlineStr">
        <is>
          <t>SUMMARY OF SIGNIFICANT ACCOUNTING POLICIES (Details) [Line Items]</t>
        </is>
      </c>
    </row>
    <row r="22">
      <c r="A22" s="4" t="inlineStr">
        <is>
          <t>Concentration Risk, Percentage</t>
        </is>
      </c>
      <c r="D22" s="4" t="inlineStr">
        <is>
          <t>14.00%</t>
        </is>
      </c>
      <c r="E22" s="4" t="inlineStr">
        <is>
          <t>20.00%</t>
        </is>
      </c>
    </row>
    <row r="23">
      <c r="A23" s="4" t="inlineStr">
        <is>
          <t>Purchase Commitment, Description</t>
        </is>
      </c>
      <c r="D23" s="4" t="inlineStr">
        <is>
          <t>This channel partner agreement is for a one year term and automatically renews for an additional one year term on the anniversary of the agreements effective date.</t>
        </is>
      </c>
    </row>
    <row r="24">
      <c r="A24" s="4" t="inlineStr">
        <is>
          <t>Supplier Concentration Risk [Member] | Concentration Risk, Accounts Payable [Member]</t>
        </is>
      </c>
    </row>
    <row r="25">
      <c r="A25" s="3" t="inlineStr">
        <is>
          <t>SUMMARY OF SIGNIFICANT ACCOUNTING POLICIES (Details) [Line Items]</t>
        </is>
      </c>
    </row>
    <row r="26">
      <c r="A26" s="4" t="inlineStr">
        <is>
          <t>Concentration Risk, Percentage</t>
        </is>
      </c>
      <c r="D26" s="4" t="inlineStr">
        <is>
          <t>23.00%</t>
        </is>
      </c>
      <c r="F26" s="4" t="inlineStr">
        <is>
          <t>15.00%</t>
        </is>
      </c>
    </row>
    <row r="27">
      <c r="A27" s="4" t="inlineStr">
        <is>
          <t>Deferred Maintenance [Member]</t>
        </is>
      </c>
    </row>
    <row r="28">
      <c r="A28" s="3" t="inlineStr">
        <is>
          <t>SUMMARY OF SIGNIFICANT ACCOUNTING POLICIES (Details) [Line Items]</t>
        </is>
      </c>
    </row>
    <row r="29">
      <c r="A29" s="4" t="inlineStr">
        <is>
          <t>Deferred Revenue</t>
        </is>
      </c>
      <c r="B29" s="5" t="n">
        <v>129605</v>
      </c>
      <c r="D29" s="6" t="n">
        <v>129605</v>
      </c>
      <c r="F29" s="6" t="n">
        <v>145977</v>
      </c>
    </row>
    <row r="30">
      <c r="A30" s="4" t="inlineStr">
        <is>
          <t>Deferred Support Services [Member]</t>
        </is>
      </c>
    </row>
    <row r="31">
      <c r="A31" s="3" t="inlineStr">
        <is>
          <t>SUMMARY OF SIGNIFICANT ACCOUNTING POLICIES (Details) [Line Items]</t>
        </is>
      </c>
    </row>
    <row r="32">
      <c r="A32" s="4" t="inlineStr">
        <is>
          <t>Deferred Revenue</t>
        </is>
      </c>
      <c r="B32" s="5" t="n">
        <v>257516</v>
      </c>
      <c r="D32" s="5" t="n">
        <v>257516</v>
      </c>
      <c r="F32" s="5" t="n">
        <v>159165</v>
      </c>
    </row>
    <row r="33">
      <c r="A33" s="4" t="inlineStr">
        <is>
          <t>Deposits for Future Services [Member]</t>
        </is>
      </c>
    </row>
    <row r="34">
      <c r="A34" s="3" t="inlineStr">
        <is>
          <t>SUMMARY OF SIGNIFICANT ACCOUNTING POLICIES (Details) [Line Items]</t>
        </is>
      </c>
    </row>
    <row r="35">
      <c r="A35" s="4" t="inlineStr">
        <is>
          <t>Deferred Revenue</t>
        </is>
      </c>
      <c r="B35" s="6" t="n">
        <v>1930750</v>
      </c>
      <c r="D35" s="6" t="n">
        <v>1930750</v>
      </c>
      <c r="F35" s="6" t="n">
        <v>17018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sulting Service Revenue [Member]</t>
        </is>
      </c>
    </row>
    <row r="4">
      <c r="A4" s="3" t="inlineStr">
        <is>
          <t>Disaggregation of Revenue [Line Items]</t>
        </is>
      </c>
    </row>
    <row r="5">
      <c r="A5" s="4" t="inlineStr">
        <is>
          <t>Revenues</t>
        </is>
      </c>
      <c r="B5" s="6" t="n">
        <v>3357915</v>
      </c>
      <c r="C5" s="6" t="n">
        <v>3016724</v>
      </c>
      <c r="D5" s="6" t="n">
        <v>6905493</v>
      </c>
      <c r="E5" s="6" t="n">
        <v>6017285</v>
      </c>
    </row>
    <row r="6">
      <c r="A6" s="4" t="inlineStr">
        <is>
          <t>Maintenance [Member]</t>
        </is>
      </c>
    </row>
    <row r="7">
      <c r="A7" s="3" t="inlineStr">
        <is>
          <t>Disaggregation of Revenue [Line Items]</t>
        </is>
      </c>
    </row>
    <row r="8">
      <c r="A8" s="4" t="inlineStr">
        <is>
          <t>Revenues</t>
        </is>
      </c>
      <c r="B8" s="5" t="n">
        <v>1592449</v>
      </c>
      <c r="C8" s="5" t="n">
        <v>1606869</v>
      </c>
      <c r="D8" s="5" t="n">
        <v>3290925</v>
      </c>
      <c r="E8" s="5" t="n">
        <v>3434369</v>
      </c>
    </row>
    <row r="9">
      <c r="A9" s="4" t="inlineStr">
        <is>
          <t>Ancillary Revenue [Member]</t>
        </is>
      </c>
    </row>
    <row r="10">
      <c r="A10" s="3" t="inlineStr">
        <is>
          <t>Disaggregation of Revenue [Line Items]</t>
        </is>
      </c>
    </row>
    <row r="11">
      <c r="A11" s="4" t="inlineStr">
        <is>
          <t>Revenues</t>
        </is>
      </c>
      <c r="B11" s="6" t="n">
        <v>2795884</v>
      </c>
      <c r="C11" s="6" t="n">
        <v>3071186</v>
      </c>
      <c r="D11" s="6" t="n">
        <v>5860183</v>
      </c>
      <c r="E11" s="6" t="n">
        <v>59441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Schedule of Earnings Per Share, Basic and Dilu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net income (loss) from continuing operations per share computation:</t>
        </is>
      </c>
    </row>
    <row r="4">
      <c r="A4" s="4" t="inlineStr">
        <is>
          <t>Net income (loss) from continuing operations (in Dollars)</t>
        </is>
      </c>
      <c r="B4" s="6" t="n">
        <v>33514</v>
      </c>
      <c r="C4" s="6" t="n">
        <v>-300802</v>
      </c>
      <c r="D4" s="6" t="n">
        <v>-258601</v>
      </c>
      <c r="E4" s="6" t="n">
        <v>-484101</v>
      </c>
    </row>
    <row r="5">
      <c r="A5" s="4" t="inlineStr">
        <is>
          <t>Weighted-average common shares outstanding</t>
        </is>
      </c>
      <c r="B5" s="5" t="n">
        <v>4501271</v>
      </c>
      <c r="C5" s="5" t="n">
        <v>4500755</v>
      </c>
      <c r="D5" s="5" t="n">
        <v>4501271</v>
      </c>
      <c r="E5" s="5" t="n">
        <v>4500755</v>
      </c>
    </row>
    <row r="6">
      <c r="A6" s="4" t="inlineStr">
        <is>
          <t>Basic net loss per share (in Dollars per share)</t>
        </is>
      </c>
      <c r="B6" s="9" t="n">
        <v>0.01</v>
      </c>
      <c r="C6" s="9" t="n">
        <v>-0.07000000000000001</v>
      </c>
      <c r="D6" s="9" t="n">
        <v>-0.06</v>
      </c>
      <c r="E6" s="9" t="n">
        <v>-0.11</v>
      </c>
    </row>
    <row r="7">
      <c r="A7" s="3" t="inlineStr">
        <is>
          <t>Diluted net income (loss) from continuing operations per share computation:</t>
        </is>
      </c>
    </row>
    <row r="8">
      <c r="A8" s="4" t="inlineStr">
        <is>
          <t>Net income (loss) per above (in Dollars)</t>
        </is>
      </c>
      <c r="B8" s="6" t="n">
        <v>33514</v>
      </c>
      <c r="C8" s="6" t="n">
        <v>-300802</v>
      </c>
      <c r="D8" s="6" t="n">
        <v>-258601</v>
      </c>
      <c r="E8" s="6" t="n">
        <v>-484101</v>
      </c>
    </row>
    <row r="9">
      <c r="A9" s="4" t="inlineStr">
        <is>
          <t>Interest on Convertible debt (in Dollars)</t>
        </is>
      </c>
      <c r="B9" s="5" t="n">
        <v>4514</v>
      </c>
      <c r="C9" s="5" t="n">
        <v>0</v>
      </c>
    </row>
    <row r="10">
      <c r="A10" s="4" t="inlineStr">
        <is>
          <t>Net income (loss) (in Dollars)</t>
        </is>
      </c>
      <c r="B10" s="6" t="n">
        <v>38028</v>
      </c>
      <c r="C10" s="6" t="n">
        <v>-300802</v>
      </c>
      <c r="D10" s="6" t="n">
        <v>-258601</v>
      </c>
      <c r="E10" s="6" t="n">
        <v>-484101</v>
      </c>
    </row>
    <row r="11">
      <c r="A11" s="4" t="inlineStr">
        <is>
          <t>Weighted-average common shares outstanding</t>
        </is>
      </c>
      <c r="B11" s="5" t="n">
        <v>4501271</v>
      </c>
      <c r="C11" s="5" t="n">
        <v>4500755</v>
      </c>
      <c r="D11" s="5" t="n">
        <v>4501271</v>
      </c>
      <c r="E11" s="5" t="n">
        <v>4500755</v>
      </c>
    </row>
    <row r="12">
      <c r="B12" s="5" t="n">
        <v>212799</v>
      </c>
      <c r="C12" s="5" t="n">
        <v>0</v>
      </c>
      <c r="D12" s="5" t="n">
        <v>0</v>
      </c>
      <c r="E12" s="5" t="n">
        <v>0</v>
      </c>
    </row>
    <row r="13">
      <c r="A13" s="4" t="inlineStr">
        <is>
          <t>Total adjusted weighted-average shares</t>
        </is>
      </c>
      <c r="B13" s="5" t="n">
        <v>4714070</v>
      </c>
      <c r="C13" s="5" t="n">
        <v>4500755</v>
      </c>
      <c r="D13" s="5" t="n">
        <v>4501271</v>
      </c>
      <c r="E13" s="5" t="n">
        <v>4500755</v>
      </c>
    </row>
    <row r="14">
      <c r="A14" s="4" t="inlineStr">
        <is>
          <t>Diluted net income (loss) per share (in Dollars per share)</t>
        </is>
      </c>
      <c r="B14" s="9" t="n">
        <v>0.01</v>
      </c>
      <c r="C14" s="9" t="n">
        <v>-0.07000000000000001</v>
      </c>
      <c r="D14" s="9" t="n">
        <v>-0.06</v>
      </c>
      <c r="E14" s="9" t="n">
        <v>-0.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Schedule of Antidilutive Securities Excluded from Computation of Earnings Per Shar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27268</v>
      </c>
      <c r="C4" s="5" t="n">
        <v>536131</v>
      </c>
      <c r="D4" s="5" t="n">
        <v>240067</v>
      </c>
      <c r="E4" s="5" t="n">
        <v>530797</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22280</v>
      </c>
      <c r="C7" s="5" t="n">
        <v>46947</v>
      </c>
      <c r="D7" s="5" t="n">
        <v>22280</v>
      </c>
      <c r="E7" s="5" t="n">
        <v>41613</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4988</v>
      </c>
      <c r="C10" s="5" t="n">
        <v>208241</v>
      </c>
      <c r="D10" s="5" t="n">
        <v>4988</v>
      </c>
      <c r="E10" s="5" t="n">
        <v>208241</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280943</v>
      </c>
      <c r="D13" s="5" t="n">
        <v>212799</v>
      </c>
      <c r="E13" s="5" t="n">
        <v>2809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9672945</v>
      </c>
      <c r="C3" s="6" t="n">
        <v>9119418</v>
      </c>
      <c r="D3" s="6" t="n">
        <v>19752468</v>
      </c>
      <c r="E3" s="6" t="n">
        <v>18426732</v>
      </c>
    </row>
    <row r="4">
      <c r="A4" s="4" t="inlineStr">
        <is>
          <t>Cost of revenues</t>
        </is>
      </c>
      <c r="B4" s="5" t="n">
        <v>5734340</v>
      </c>
      <c r="C4" s="5" t="n">
        <v>5642520</v>
      </c>
      <c r="D4" s="5" t="n">
        <v>11961654</v>
      </c>
      <c r="E4" s="5" t="n">
        <v>11187211</v>
      </c>
    </row>
    <row r="5">
      <c r="A5" s="4" t="inlineStr">
        <is>
          <t>Gross profit</t>
        </is>
      </c>
      <c r="B5" s="5" t="n">
        <v>3938605</v>
      </c>
      <c r="C5" s="5" t="n">
        <v>3476898</v>
      </c>
      <c r="D5" s="5" t="n">
        <v>7790814</v>
      </c>
      <c r="E5" s="5" t="n">
        <v>7239521</v>
      </c>
    </row>
    <row r="6">
      <c r="A6" s="3" t="inlineStr">
        <is>
          <t>Selling, general and administrative expenses:</t>
        </is>
      </c>
    </row>
    <row r="7">
      <c r="A7" s="4" t="inlineStr">
        <is>
          <t>Selling and marketing expenses</t>
        </is>
      </c>
      <c r="B7" s="5" t="n">
        <v>1733472</v>
      </c>
      <c r="C7" s="5" t="n">
        <v>1565966</v>
      </c>
      <c r="D7" s="5" t="n">
        <v>3674795</v>
      </c>
      <c r="E7" s="5" t="n">
        <v>3308416</v>
      </c>
    </row>
    <row r="8">
      <c r="A8" s="4" t="inlineStr">
        <is>
          <t>General and administrative expenses</t>
        </is>
      </c>
      <c r="B8" s="5" t="n">
        <v>1981248</v>
      </c>
      <c r="C8" s="5" t="n">
        <v>2077595</v>
      </c>
      <c r="D8" s="5" t="n">
        <v>4107389</v>
      </c>
      <c r="E8" s="5" t="n">
        <v>4132371</v>
      </c>
    </row>
    <row r="9">
      <c r="A9" s="4" t="inlineStr">
        <is>
          <t>Share-based compensation expenses</t>
        </is>
      </c>
      <c r="B9" s="5" t="n">
        <v>3399</v>
      </c>
      <c r="C9" s="5" t="n">
        <v>3398</v>
      </c>
      <c r="D9" s="5" t="n">
        <v>6798</v>
      </c>
      <c r="E9" s="5" t="n">
        <v>10111</v>
      </c>
    </row>
    <row r="10">
      <c r="A10" s="4" t="inlineStr">
        <is>
          <t>Depreciation and amortization expenses</t>
        </is>
      </c>
      <c r="B10" s="5" t="n">
        <v>173044</v>
      </c>
      <c r="C10" s="5" t="n">
        <v>186570</v>
      </c>
      <c r="D10" s="5" t="n">
        <v>349579</v>
      </c>
      <c r="E10" s="5" t="n">
        <v>360798</v>
      </c>
    </row>
    <row r="11">
      <c r="A11" s="4" t="inlineStr">
        <is>
          <t>Total selling, general and administrative expenses</t>
        </is>
      </c>
      <c r="B11" s="5" t="n">
        <v>3891163</v>
      </c>
      <c r="C11" s="5" t="n">
        <v>3833529</v>
      </c>
      <c r="D11" s="5" t="n">
        <v>8138561</v>
      </c>
      <c r="E11" s="5" t="n">
        <v>7811696</v>
      </c>
    </row>
    <row r="12">
      <c r="A12" s="4" t="inlineStr">
        <is>
          <t>Income (loss) from continuing operations</t>
        </is>
      </c>
      <c r="B12" s="5" t="n">
        <v>47442</v>
      </c>
      <c r="C12" s="5" t="n">
        <v>-356631</v>
      </c>
      <c r="D12" s="5" t="n">
        <v>-347747</v>
      </c>
      <c r="E12" s="5" t="n">
        <v>-572175</v>
      </c>
    </row>
    <row r="13">
      <c r="A13" s="3" t="inlineStr">
        <is>
          <t>Other income (expense):</t>
        </is>
      </c>
    </row>
    <row r="14">
      <c r="A14" s="4" t="inlineStr">
        <is>
          <t>Other income</t>
        </is>
      </c>
      <c r="B14" s="5" t="n">
        <v>5686</v>
      </c>
      <c r="C14" s="5" t="n">
        <v>0</v>
      </c>
      <c r="D14" s="5" t="n">
        <v>11411</v>
      </c>
      <c r="E14" s="5" t="n">
        <v>0</v>
      </c>
    </row>
    <row r="15">
      <c r="A15" s="4" t="inlineStr">
        <is>
          <t>Interest income (expense)</t>
        </is>
      </c>
      <c r="B15" s="5" t="n">
        <v>-8246</v>
      </c>
      <c r="C15" s="5" t="n">
        <v>-24131</v>
      </c>
      <c r="D15" s="5" t="n">
        <v>-647</v>
      </c>
      <c r="E15" s="5" t="n">
        <v>-40611</v>
      </c>
    </row>
    <row r="16">
      <c r="A16" s="4" t="inlineStr">
        <is>
          <t>Total other income (expense)</t>
        </is>
      </c>
      <c r="B16" s="5" t="n">
        <v>-2560</v>
      </c>
      <c r="C16" s="5" t="n">
        <v>-24131</v>
      </c>
      <c r="D16" s="5" t="n">
        <v>10764</v>
      </c>
      <c r="E16" s="5" t="n">
        <v>-40611</v>
      </c>
    </row>
    <row r="17">
      <c r="A17" s="4" t="inlineStr">
        <is>
          <t>Income (loss) from continuing operations before taxes</t>
        </is>
      </c>
      <c r="B17" s="5" t="n">
        <v>44882</v>
      </c>
      <c r="C17" s="5" t="n">
        <v>-380762</v>
      </c>
      <c r="D17" s="5" t="n">
        <v>-336983</v>
      </c>
      <c r="E17" s="5" t="n">
        <v>-612786</v>
      </c>
    </row>
    <row r="18">
      <c r="A18" s="4" t="inlineStr">
        <is>
          <t>Provision (benefit) for income taxes</t>
        </is>
      </c>
      <c r="B18" s="5" t="n">
        <v>11368</v>
      </c>
      <c r="C18" s="5" t="n">
        <v>-79960</v>
      </c>
      <c r="D18" s="5" t="n">
        <v>-78382</v>
      </c>
      <c r="E18" s="5" t="n">
        <v>-128685</v>
      </c>
    </row>
    <row r="19">
      <c r="A19" s="4" t="inlineStr">
        <is>
          <t>Income (loss) from continuing operations</t>
        </is>
      </c>
      <c r="B19" s="5" t="n">
        <v>33514</v>
      </c>
      <c r="C19" s="5" t="n">
        <v>-300802</v>
      </c>
      <c r="D19" s="5" t="n">
        <v>-258601</v>
      </c>
      <c r="E19" s="5" t="n">
        <v>-484101</v>
      </c>
    </row>
    <row r="20">
      <c r="A20" s="3" t="inlineStr">
        <is>
          <t>Discontinued operations</t>
        </is>
      </c>
    </row>
    <row r="21">
      <c r="A21" s="4" t="inlineStr">
        <is>
          <t>Income from discontinued operations</t>
        </is>
      </c>
      <c r="B21" s="5" t="n">
        <v>0</v>
      </c>
      <c r="C21" s="5" t="n">
        <v>378648</v>
      </c>
      <c r="D21" s="5" t="n">
        <v>0</v>
      </c>
      <c r="E21" s="5" t="n">
        <v>734021</v>
      </c>
    </row>
    <row r="22">
      <c r="A22" s="4" t="inlineStr">
        <is>
          <t>Provision for income taxes</t>
        </is>
      </c>
      <c r="B22" s="5" t="n">
        <v>0</v>
      </c>
      <c r="C22" s="5" t="n">
        <v>80736</v>
      </c>
      <c r="D22" s="5" t="n">
        <v>0</v>
      </c>
      <c r="E22" s="5" t="n">
        <v>156774</v>
      </c>
    </row>
    <row r="23">
      <c r="A23" s="4" t="inlineStr">
        <is>
          <t>Income from discontinued operations</t>
        </is>
      </c>
      <c r="B23" s="5" t="n">
        <v>0</v>
      </c>
      <c r="C23" s="5" t="n">
        <v>297912</v>
      </c>
      <c r="D23" s="5" t="n">
        <v>0</v>
      </c>
      <c r="E23" s="5" t="n">
        <v>577247</v>
      </c>
    </row>
    <row r="24">
      <c r="A24" s="4" t="inlineStr">
        <is>
          <t>Net (loss) income</t>
        </is>
      </c>
      <c r="B24" s="6" t="n">
        <v>33514</v>
      </c>
      <c r="C24" s="6" t="n">
        <v>-2890</v>
      </c>
      <c r="D24" s="6" t="n">
        <v>-258601</v>
      </c>
      <c r="E24" s="6" t="n">
        <v>93146</v>
      </c>
    </row>
    <row r="25">
      <c r="A25" s="3" t="inlineStr">
        <is>
          <t>Basic earnings (loss) per share applicable to common shareholders:</t>
        </is>
      </c>
    </row>
    <row r="26">
      <c r="A26" s="4" t="inlineStr">
        <is>
          <t>Continuing operations (in Dollars per share)</t>
        </is>
      </c>
      <c r="B26" s="9" t="n">
        <v>0.01</v>
      </c>
      <c r="C26" s="9" t="n">
        <v>-0.07000000000000001</v>
      </c>
      <c r="D26" s="9" t="n">
        <v>-0.06</v>
      </c>
      <c r="E26" s="9" t="n">
        <v>-0.11</v>
      </c>
    </row>
    <row r="27">
      <c r="A27" s="4" t="inlineStr">
        <is>
          <t>Discontinued operations (in Dollars per share)</t>
        </is>
      </c>
      <c r="B27" s="5" t="n">
        <v>0</v>
      </c>
      <c r="C27" s="10" t="n">
        <v>0.07000000000000001</v>
      </c>
      <c r="D27" s="5" t="n">
        <v>0</v>
      </c>
      <c r="E27" s="10" t="n">
        <v>0.13</v>
      </c>
    </row>
    <row r="28">
      <c r="A28" s="4" t="inlineStr">
        <is>
          <t>Net (loss) income (in Dollars per share)</t>
        </is>
      </c>
      <c r="B28" s="10" t="n">
        <v>0.01</v>
      </c>
      <c r="C28" s="5" t="n">
        <v>0</v>
      </c>
      <c r="D28" s="10" t="n">
        <v>-0.06</v>
      </c>
      <c r="E28" s="10" t="n">
        <v>0.02</v>
      </c>
    </row>
    <row r="29">
      <c r="A29" s="3" t="inlineStr">
        <is>
          <t>Diluted earnings (loss) per share applicable to common shareholders:</t>
        </is>
      </c>
    </row>
    <row r="30">
      <c r="A30" s="4" t="inlineStr">
        <is>
          <t>Continuing operations (in Dollars per share)</t>
        </is>
      </c>
      <c r="B30" s="10" t="n">
        <v>0.01</v>
      </c>
      <c r="C30" s="10" t="n">
        <v>-0.07000000000000001</v>
      </c>
      <c r="D30" s="10" t="n">
        <v>-0.06</v>
      </c>
      <c r="E30" s="10" t="n">
        <v>-0.11</v>
      </c>
    </row>
    <row r="31">
      <c r="A31" s="4" t="inlineStr">
        <is>
          <t>Discontinued operations (in Dollars per share)</t>
        </is>
      </c>
      <c r="B31" s="5" t="n">
        <v>0</v>
      </c>
      <c r="C31" s="10" t="n">
        <v>0.07000000000000001</v>
      </c>
      <c r="D31" s="5" t="n">
        <v>0</v>
      </c>
      <c r="E31" s="10" t="n">
        <v>0.13</v>
      </c>
    </row>
    <row r="32">
      <c r="A32" s="4" t="inlineStr">
        <is>
          <t>Net (loss) income (in Dollars per share)</t>
        </is>
      </c>
      <c r="B32" s="9" t="n">
        <v>0.01</v>
      </c>
      <c r="C32" s="6" t="n">
        <v>0</v>
      </c>
      <c r="D32" s="9" t="n">
        <v>-0.06</v>
      </c>
      <c r="E32" s="9" t="n">
        <v>0.02</v>
      </c>
    </row>
    <row r="33">
      <c r="A33" s="3" t="inlineStr">
        <is>
          <t>Weighted average shares outstanding:</t>
        </is>
      </c>
    </row>
    <row r="34">
      <c r="A34" s="4" t="inlineStr">
        <is>
          <t>Basic (in Shares)</t>
        </is>
      </c>
      <c r="B34" s="5" t="n">
        <v>4501271</v>
      </c>
      <c r="C34" s="5" t="n">
        <v>4500755</v>
      </c>
      <c r="D34" s="5" t="n">
        <v>4501271</v>
      </c>
      <c r="E34" s="5" t="n">
        <v>4500755</v>
      </c>
    </row>
    <row r="35">
      <c r="A35" s="4" t="inlineStr">
        <is>
          <t>Diluted (in Shares)</t>
        </is>
      </c>
      <c r="B35" s="5" t="n">
        <v>4714070</v>
      </c>
      <c r="C35" s="5" t="n">
        <v>4500755</v>
      </c>
      <c r="D35" s="5" t="n">
        <v>4501271</v>
      </c>
      <c r="E35" s="5" t="n">
        <v>4500755</v>
      </c>
    </row>
    <row r="36">
      <c r="A36" s="4" t="inlineStr">
        <is>
          <t>Product [Member]</t>
        </is>
      </c>
    </row>
    <row r="37">
      <c r="A37" s="4" t="inlineStr">
        <is>
          <t>Revenues</t>
        </is>
      </c>
      <c r="B37" s="6" t="n">
        <v>1926697</v>
      </c>
      <c r="C37" s="6" t="n">
        <v>1424639</v>
      </c>
      <c r="D37" s="6" t="n">
        <v>3695867</v>
      </c>
      <c r="E37" s="6" t="n">
        <v>3030915</v>
      </c>
    </row>
    <row r="38">
      <c r="A38" s="4" t="inlineStr">
        <is>
          <t>Cost of revenues</t>
        </is>
      </c>
      <c r="B38" s="5" t="n">
        <v>1233165</v>
      </c>
      <c r="C38" s="5" t="n">
        <v>910939</v>
      </c>
      <c r="D38" s="5" t="n">
        <v>2362557</v>
      </c>
      <c r="E38" s="5" t="n">
        <v>1807389</v>
      </c>
    </row>
    <row r="39">
      <c r="A39" s="4" t="inlineStr">
        <is>
          <t>Service Net [Member]</t>
        </is>
      </c>
    </row>
    <row r="40">
      <c r="A40" s="4" t="inlineStr">
        <is>
          <t>Revenues</t>
        </is>
      </c>
      <c r="B40" s="5" t="n">
        <v>7746248</v>
      </c>
      <c r="C40" s="5" t="n">
        <v>7694779</v>
      </c>
      <c r="D40" s="5" t="n">
        <v>16056601</v>
      </c>
      <c r="E40" s="5" t="n">
        <v>15395817</v>
      </c>
    </row>
    <row r="41">
      <c r="A41" s="4" t="inlineStr">
        <is>
          <t>Cost of revenues</t>
        </is>
      </c>
      <c r="B41" s="6" t="n">
        <v>4501175</v>
      </c>
      <c r="C41" s="6" t="n">
        <v>4731581</v>
      </c>
      <c r="D41" s="6" t="n">
        <v>9599097</v>
      </c>
      <c r="E41" s="6" t="n">
        <v>9379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Depletion and Amortization</t>
        </is>
      </c>
      <c r="B4" s="6" t="n">
        <v>81070</v>
      </c>
      <c r="C4" s="6" t="n">
        <v>86726</v>
      </c>
      <c r="D4" s="6" t="n">
        <v>165633</v>
      </c>
      <c r="E4" s="6" t="n">
        <v>1611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0</t>
        </is>
      </c>
      <c r="C1" s="2" t="inlineStr">
        <is>
          <t>Dec. 31, 2019</t>
        </is>
      </c>
    </row>
    <row r="2">
      <c r="A2" s="3" t="inlineStr">
        <is>
          <t>Property, Plant and Equipment [Line Items]</t>
        </is>
      </c>
    </row>
    <row r="3">
      <c r="A3" s="4" t="inlineStr">
        <is>
          <t>Property and Equipment</t>
        </is>
      </c>
      <c r="B3" s="6" t="n">
        <v>3020029</v>
      </c>
      <c r="C3" s="6" t="n">
        <v>2941171</v>
      </c>
    </row>
    <row r="4">
      <c r="A4" s="4" t="inlineStr">
        <is>
          <t>Less: Accumulated depreciation</t>
        </is>
      </c>
      <c r="B4" s="5" t="n">
        <v>-2394177</v>
      </c>
      <c r="C4" s="5" t="n">
        <v>-2228544</v>
      </c>
    </row>
    <row r="5">
      <c r="A5" s="4" t="inlineStr">
        <is>
          <t>Property and equipment, net</t>
        </is>
      </c>
      <c r="B5" s="5" t="n">
        <v>625852</v>
      </c>
      <c r="C5" s="5" t="n">
        <v>712627</v>
      </c>
    </row>
    <row r="6">
      <c r="A6" s="4" t="inlineStr">
        <is>
          <t>Leasehold Improvements [Member]</t>
        </is>
      </c>
    </row>
    <row r="7">
      <c r="A7" s="3" t="inlineStr">
        <is>
          <t>Property, Plant and Equipment [Line Items]</t>
        </is>
      </c>
    </row>
    <row r="8">
      <c r="A8" s="4" t="inlineStr">
        <is>
          <t>Property and Equipment</t>
        </is>
      </c>
      <c r="B8" s="5" t="n">
        <v>98831</v>
      </c>
      <c r="C8" s="5" t="n">
        <v>98831</v>
      </c>
    </row>
    <row r="9">
      <c r="A9" s="4" t="inlineStr">
        <is>
          <t>Furniture and Fixtures [Member]</t>
        </is>
      </c>
    </row>
    <row r="10">
      <c r="A10" s="3" t="inlineStr">
        <is>
          <t>Property, Plant and Equipment [Line Items]</t>
        </is>
      </c>
    </row>
    <row r="11">
      <c r="A11" s="4" t="inlineStr">
        <is>
          <t>Property and Equipment</t>
        </is>
      </c>
      <c r="B11" s="6" t="n">
        <v>2921198</v>
      </c>
      <c r="C11" s="6" t="n">
        <v>2842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Capital Leased Assets - USD ($)</t>
        </is>
      </c>
      <c r="B1" s="2" t="inlineStr">
        <is>
          <t>Jun. 30, 2020</t>
        </is>
      </c>
      <c r="C1" s="2" t="inlineStr">
        <is>
          <t>Dec. 31, 2019</t>
        </is>
      </c>
    </row>
    <row r="2">
      <c r="A2" s="3" t="inlineStr">
        <is>
          <t>Schedule of Capital Leased Assets [Abstract]</t>
        </is>
      </c>
    </row>
    <row r="3">
      <c r="A3" s="4" t="inlineStr">
        <is>
          <t>Equipment, furniture and fixtures</t>
        </is>
      </c>
      <c r="B3" s="6" t="n">
        <v>659293</v>
      </c>
      <c r="C3" s="6" t="n">
        <v>708272</v>
      </c>
    </row>
    <row r="4">
      <c r="A4" s="4" t="inlineStr">
        <is>
          <t>Less: Accumulated amortization</t>
        </is>
      </c>
      <c r="B4" s="5" t="n">
        <v>-296144</v>
      </c>
      <c r="C4" s="5" t="n">
        <v>-248497</v>
      </c>
    </row>
    <row r="5">
      <c r="A5" s="4" t="inlineStr">
        <is>
          <t>Property and equipment, net</t>
        </is>
      </c>
      <c r="B5" s="6" t="n">
        <v>363149</v>
      </c>
      <c r="C5" s="6" t="n">
        <v>459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91974</v>
      </c>
      <c r="C4" s="6" t="n">
        <v>99844</v>
      </c>
      <c r="D4" s="6" t="n">
        <v>183946</v>
      </c>
      <c r="E4" s="6" t="n">
        <v>1996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Finite-Lived Intangible Assets - USD ($)</t>
        </is>
      </c>
      <c r="B1" s="2" t="inlineStr">
        <is>
          <t>6 Months Ended</t>
        </is>
      </c>
    </row>
    <row r="2">
      <c r="B2" s="2" t="inlineStr">
        <is>
          <t>Jun. 30, 2020</t>
        </is>
      </c>
      <c r="C2" s="2" t="inlineStr">
        <is>
          <t>Dec. 31, 2019</t>
        </is>
      </c>
    </row>
    <row r="3">
      <c r="A3" s="3" t="inlineStr">
        <is>
          <t>Finite-Lived Intangible Assets [Line Items]</t>
        </is>
      </c>
    </row>
    <row r="4">
      <c r="A4" s="4" t="inlineStr">
        <is>
          <t>Intangible asset, gross</t>
        </is>
      </c>
      <c r="B4" s="6" t="n">
        <v>4820096</v>
      </c>
      <c r="C4" s="6" t="n">
        <v>4820096</v>
      </c>
    </row>
    <row r="5">
      <c r="A5" s="4" t="inlineStr">
        <is>
          <t>Less: accumulated amortization</t>
        </is>
      </c>
      <c r="B5" s="5" t="n">
        <v>-2396741</v>
      </c>
      <c r="C5" s="5" t="n">
        <v>-2212795</v>
      </c>
    </row>
    <row r="6">
      <c r="A6" s="4" t="inlineStr">
        <is>
          <t>Intangible asset, net</t>
        </is>
      </c>
      <c r="B6" s="5" t="n">
        <v>2423355</v>
      </c>
      <c r="C6" s="5" t="n">
        <v>2607301</v>
      </c>
    </row>
    <row r="7">
      <c r="A7" s="4" t="inlineStr">
        <is>
          <t>Computer Software, Intangible Asset [Member]</t>
        </is>
      </c>
    </row>
    <row r="8">
      <c r="A8" s="3" t="inlineStr">
        <is>
          <t>Finite-Lived Intangible Assets [Line Items]</t>
        </is>
      </c>
    </row>
    <row r="9">
      <c r="A9" s="4" t="inlineStr">
        <is>
          <t>Intangible asset, gross</t>
        </is>
      </c>
      <c r="B9" s="6" t="n">
        <v>390082</v>
      </c>
      <c r="C9" s="5" t="n">
        <v>390082</v>
      </c>
    </row>
    <row r="10">
      <c r="A10" s="4" t="inlineStr">
        <is>
          <t>Computer Software, Intangible Asset [Member] | Minimum [Member]</t>
        </is>
      </c>
    </row>
    <row r="11">
      <c r="A11" s="3" t="inlineStr">
        <is>
          <t>Finite-Lived Intangible Assets [Line Items]</t>
        </is>
      </c>
    </row>
    <row r="12">
      <c r="A12" s="4" t="inlineStr">
        <is>
          <t>Estimated Useful Life</t>
        </is>
      </c>
      <c r="B12" s="4" t="inlineStr">
        <is>
          <t>5 years</t>
        </is>
      </c>
    </row>
    <row r="13">
      <c r="A13" s="4" t="inlineStr">
        <is>
          <t>Computer Software, Intangible Asset [Member] | Maximum [Member]</t>
        </is>
      </c>
    </row>
    <row r="14">
      <c r="A14" s="3" t="inlineStr">
        <is>
          <t>Finite-Lived Intangible Assets [Line Items]</t>
        </is>
      </c>
    </row>
    <row r="15">
      <c r="A15" s="4" t="inlineStr">
        <is>
          <t>Estimated Useful Life</t>
        </is>
      </c>
      <c r="B15" s="4" t="inlineStr">
        <is>
          <t>7 years</t>
        </is>
      </c>
    </row>
    <row r="16">
      <c r="A16" s="4" t="inlineStr">
        <is>
          <t>Intellectual property, customer list, and acquired contracts [Member]</t>
        </is>
      </c>
    </row>
    <row r="17">
      <c r="A17" s="3" t="inlineStr">
        <is>
          <t>Finite-Lived Intangible Assets [Line Items]</t>
        </is>
      </c>
    </row>
    <row r="18">
      <c r="A18" s="4" t="inlineStr">
        <is>
          <t>Intangible asset, gross</t>
        </is>
      </c>
      <c r="B18" s="6" t="n">
        <v>4430014</v>
      </c>
      <c r="C18" s="6" t="n">
        <v>4430014</v>
      </c>
    </row>
    <row r="19">
      <c r="A19" s="4" t="inlineStr">
        <is>
          <t>Intellectual property, customer list, and acquired contracts [Member] | Minimum [Member]</t>
        </is>
      </c>
    </row>
    <row r="20">
      <c r="A20" s="3" t="inlineStr">
        <is>
          <t>Finite-Lived Intangible Assets [Line Items]</t>
        </is>
      </c>
    </row>
    <row r="21">
      <c r="A21" s="4" t="inlineStr">
        <is>
          <t>Estimated Useful Life</t>
        </is>
      </c>
      <c r="B21" s="4" t="inlineStr">
        <is>
          <t>5 years</t>
        </is>
      </c>
    </row>
    <row r="22">
      <c r="A22" s="4" t="inlineStr">
        <is>
          <t>Intellectual property, customer list, and acquired contracts [Member] | Maximum [Member]</t>
        </is>
      </c>
    </row>
    <row r="23">
      <c r="A23" s="3" t="inlineStr">
        <is>
          <t>Finite-Lived Intangible Assets [Line Items]</t>
        </is>
      </c>
    </row>
    <row r="24">
      <c r="A24" s="4" t="inlineStr">
        <is>
          <t>Estimated Useful Life</t>
        </is>
      </c>
      <c r="B2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Jun. 30, 2020</t>
        </is>
      </c>
      <c r="C1" s="2" t="inlineStr">
        <is>
          <t>Dec. 31, 2019</t>
        </is>
      </c>
    </row>
    <row r="2">
      <c r="A2" s="3" t="inlineStr">
        <is>
          <t>Schedule of Finite-Lived Intangible Assets, Future Amortization Expense [Abstract]</t>
        </is>
      </c>
    </row>
    <row r="3">
      <c r="A3" s="4" t="inlineStr">
        <is>
          <t>Remainder of 2020</t>
        </is>
      </c>
      <c r="B3" s="6" t="n">
        <v>181097</v>
      </c>
    </row>
    <row r="4">
      <c r="A4" s="4" t="inlineStr">
        <is>
          <t>2021</t>
        </is>
      </c>
      <c r="B4" s="5" t="n">
        <v>328495</v>
      </c>
    </row>
    <row r="5">
      <c r="A5" s="4" t="inlineStr">
        <is>
          <t>2022</t>
        </is>
      </c>
      <c r="B5" s="5" t="n">
        <v>261792</v>
      </c>
    </row>
    <row r="6">
      <c r="A6" s="4" t="inlineStr">
        <is>
          <t>2023</t>
        </is>
      </c>
      <c r="B6" s="5" t="n">
        <v>198680</v>
      </c>
    </row>
    <row r="7">
      <c r="A7" s="4" t="inlineStr">
        <is>
          <t>2024</t>
        </is>
      </c>
      <c r="B7" s="5" t="n">
        <v>198680</v>
      </c>
    </row>
    <row r="8">
      <c r="A8" s="4" t="inlineStr">
        <is>
          <t>Thereafter</t>
        </is>
      </c>
      <c r="B8" s="5" t="n">
        <v>1254611</v>
      </c>
    </row>
    <row r="9">
      <c r="A9" s="4" t="inlineStr">
        <is>
          <t>Total</t>
        </is>
      </c>
      <c r="B9" s="6" t="n">
        <v>2423355</v>
      </c>
      <c r="C9" s="6" t="n">
        <v>2607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3" customWidth="1" min="6" max="6"/>
    <col width="14" customWidth="1" min="7" max="7"/>
    <col width="14" customWidth="1" min="8" max="8"/>
    <col width="14" customWidth="1" min="9" max="9"/>
  </cols>
  <sheetData>
    <row r="1">
      <c r="A1" s="1" t="inlineStr">
        <is>
          <t>LINE OF CREDIT AND LONG-TERM DEBT, RELATED PARTY (Details) - USD ($)</t>
        </is>
      </c>
      <c r="B1" s="2" t="inlineStr">
        <is>
          <t>Apr. 09, 2020</t>
        </is>
      </c>
      <c r="C1" s="2" t="inlineStr">
        <is>
          <t>Jan. 01, 2019</t>
        </is>
      </c>
      <c r="D1" s="2" t="inlineStr">
        <is>
          <t>May 31, 2018</t>
        </is>
      </c>
      <c r="E1" s="2" t="inlineStr">
        <is>
          <t>Jul. 06, 2015</t>
        </is>
      </c>
      <c r="F1" s="2" t="inlineStr">
        <is>
          <t>May 06, 2014</t>
        </is>
      </c>
      <c r="G1" s="2" t="inlineStr">
        <is>
          <t>Jun. 30, 2020</t>
        </is>
      </c>
      <c r="H1" s="2" t="inlineStr">
        <is>
          <t>Jun. 30, 2019</t>
        </is>
      </c>
      <c r="I1" s="2" t="inlineStr">
        <is>
          <t>Dec. 31, 2019</t>
        </is>
      </c>
    </row>
    <row r="2">
      <c r="A2" s="3" t="inlineStr">
        <is>
          <t>LINE OF CREDIT AND LONG-TERM DEBT, RELATED PARTY (Details) [Line Items]</t>
        </is>
      </c>
    </row>
    <row r="3">
      <c r="A3" s="4" t="inlineStr">
        <is>
          <t>Debt Instrument, Interest Rate, Stated Percentage</t>
        </is>
      </c>
      <c r="B3" s="4" t="inlineStr">
        <is>
          <t>0.98%</t>
        </is>
      </c>
    </row>
    <row r="4">
      <c r="A4" s="4" t="inlineStr">
        <is>
          <t>Debt Instrument, Periodic Payment</t>
        </is>
      </c>
      <c r="B4" s="9" t="n">
        <v>132629.06</v>
      </c>
    </row>
    <row r="5">
      <c r="A5" s="4" t="inlineStr">
        <is>
          <t>Long-term Debt</t>
        </is>
      </c>
      <c r="G5" s="6" t="n">
        <v>960483</v>
      </c>
    </row>
    <row r="6">
      <c r="A6" s="4" t="inlineStr">
        <is>
          <t>Payments to Acquire Businesses, Gross</t>
        </is>
      </c>
      <c r="G6" s="5" t="n">
        <v>0</v>
      </c>
      <c r="H6" s="6" t="n">
        <v>60000</v>
      </c>
    </row>
    <row r="7">
      <c r="A7" s="4" t="inlineStr">
        <is>
          <t>Proceeds from Bank Debt</t>
        </is>
      </c>
      <c r="B7" s="6" t="n">
        <v>3150832</v>
      </c>
      <c r="G7" s="5" t="n">
        <v>3150832</v>
      </c>
      <c r="H7" s="6" t="n">
        <v>0</v>
      </c>
    </row>
    <row r="8">
      <c r="A8" s="4" t="inlineStr">
        <is>
          <t>Debt Instrument, Payment Terms</t>
        </is>
      </c>
      <c r="B8" s="4" t="inlineStr">
        <is>
          <t>Monthly principal and interest payments were deferred for six months after the date of disbursement. The PPP Loan could be prepaid at any time prior to maturity with no prepayment penalties</t>
        </is>
      </c>
    </row>
    <row r="9">
      <c r="A9" s="4" t="inlineStr">
        <is>
          <t>ProductiveTech, Inc. (PTI) [Member]</t>
        </is>
      </c>
    </row>
    <row r="10">
      <c r="A10" s="3" t="inlineStr">
        <is>
          <t>LINE OF CREDIT AND LONG-TERM DEBT, RELATED PARTY (Details) [Line Items]</t>
        </is>
      </c>
    </row>
    <row r="11">
      <c r="A11" s="4" t="inlineStr">
        <is>
          <t>Debt Instrument, Face Amount</t>
        </is>
      </c>
      <c r="C11" s="6" t="n">
        <v>174000</v>
      </c>
    </row>
    <row r="12">
      <c r="A12" s="4" t="inlineStr">
        <is>
          <t>Debt Instrument, Term</t>
        </is>
      </c>
      <c r="C12" s="4" t="inlineStr">
        <is>
          <t>36 months</t>
        </is>
      </c>
    </row>
    <row r="13">
      <c r="A13" s="4" t="inlineStr">
        <is>
          <t>Debt Instrument, Interest Rate, Stated Percentage</t>
        </is>
      </c>
      <c r="C13" s="4" t="inlineStr">
        <is>
          <t>2.00%</t>
        </is>
      </c>
    </row>
    <row r="14">
      <c r="A14" s="4" t="inlineStr">
        <is>
          <t>Debt Instrument, Periodic Payment</t>
        </is>
      </c>
      <c r="C14" s="6" t="n">
        <v>4984</v>
      </c>
    </row>
    <row r="15">
      <c r="A15" s="4" t="inlineStr">
        <is>
          <t>Long-term Debt</t>
        </is>
      </c>
      <c r="G15" s="5" t="n">
        <v>93133</v>
      </c>
      <c r="I15" s="6" t="n">
        <v>121968</v>
      </c>
    </row>
    <row r="16">
      <c r="A16" s="4" t="inlineStr">
        <is>
          <t>Payments to Acquire Businesses, Gross</t>
        </is>
      </c>
      <c r="C16" s="5" t="n">
        <v>60000</v>
      </c>
    </row>
    <row r="17">
      <c r="A17" s="4" t="inlineStr">
        <is>
          <t>ProductiveTech, Inc. (PTI) [Member] | Notes Payable, Other Payables [Member]</t>
        </is>
      </c>
    </row>
    <row r="18">
      <c r="A18" s="3" t="inlineStr">
        <is>
          <t>LINE OF CREDIT AND LONG-TERM DEBT, RELATED PARTY (Details) [Line Items]</t>
        </is>
      </c>
    </row>
    <row r="19">
      <c r="A19" s="4" t="inlineStr">
        <is>
          <t>Business Combination, Recognized Identifiable Assets Acquired and Liabilities Assumed, Finite-Lived Intangibles</t>
        </is>
      </c>
      <c r="E19" s="6" t="n">
        <v>500000</v>
      </c>
    </row>
    <row r="20">
      <c r="A20" s="4" t="inlineStr">
        <is>
          <t>Debt Instrument, Face Amount</t>
        </is>
      </c>
      <c r="E20" s="6" t="n">
        <v>600000</v>
      </c>
    </row>
    <row r="21">
      <c r="A21" s="4" t="inlineStr">
        <is>
          <t>Debt Instrument, Term</t>
        </is>
      </c>
      <c r="E21" s="4" t="inlineStr">
        <is>
          <t>60 months</t>
        </is>
      </c>
    </row>
    <row r="22">
      <c r="A22" s="4" t="inlineStr">
        <is>
          <t>Debt Instrument, Interest Rate, Stated Percentage</t>
        </is>
      </c>
      <c r="E22" s="4" t="inlineStr">
        <is>
          <t>2.50%</t>
        </is>
      </c>
    </row>
    <row r="23">
      <c r="A23" s="4" t="inlineStr">
        <is>
          <t>Debt Instrument, Frequency of Periodic Payment</t>
        </is>
      </c>
      <c r="E23" s="4" t="inlineStr">
        <is>
          <t>Monthly</t>
        </is>
      </c>
    </row>
    <row r="24">
      <c r="A24" s="4" t="inlineStr">
        <is>
          <t>Debt Instrument, Periodic Payment</t>
        </is>
      </c>
      <c r="E24" s="6" t="n">
        <v>10645</v>
      </c>
    </row>
    <row r="25">
      <c r="A25" s="4" t="inlineStr">
        <is>
          <t>Long-term Debt</t>
        </is>
      </c>
      <c r="G25" s="5" t="n">
        <v>10623</v>
      </c>
      <c r="I25" s="5" t="n">
        <v>73899</v>
      </c>
    </row>
    <row r="26">
      <c r="A26" s="4" t="inlineStr">
        <is>
          <t>Info Management Systems Inc ISM [Member]</t>
        </is>
      </c>
    </row>
    <row r="27">
      <c r="A27" s="3" t="inlineStr">
        <is>
          <t>LINE OF CREDIT AND LONG-TERM DEBT, RELATED PARTY (Details) [Line Items]</t>
        </is>
      </c>
    </row>
    <row r="28">
      <c r="A28" s="4" t="inlineStr">
        <is>
          <t>Business Combination, Recognized Identifiable Assets Acquired and Liabilities Assumed, Finite-Lived Intangibles</t>
        </is>
      </c>
      <c r="C28" s="5" t="n">
        <v>228000</v>
      </c>
    </row>
    <row r="29">
      <c r="A29" s="4" t="inlineStr">
        <is>
          <t>Debt Instrument, Term</t>
        </is>
      </c>
      <c r="D29" s="4" t="inlineStr">
        <is>
          <t>5 years</t>
        </is>
      </c>
    </row>
    <row r="30">
      <c r="A30" s="4" t="inlineStr">
        <is>
          <t>Debt Instrument, Periodic Payment</t>
        </is>
      </c>
      <c r="D30" s="6" t="n">
        <v>17528</v>
      </c>
    </row>
    <row r="31">
      <c r="A31" s="4" t="inlineStr">
        <is>
          <t>Long-term Debt</t>
        </is>
      </c>
      <c r="G31" s="5" t="n">
        <v>611948</v>
      </c>
      <c r="I31" s="5" t="n">
        <v>710420</v>
      </c>
    </row>
    <row r="32">
      <c r="A32" s="4" t="inlineStr">
        <is>
          <t>Payments to Acquire Businesses, Gross</t>
        </is>
      </c>
      <c r="C32" s="5" t="n">
        <v>60000</v>
      </c>
      <c r="D32" s="5" t="n">
        <v>300000</v>
      </c>
    </row>
    <row r="33">
      <c r="A33" s="4" t="inlineStr">
        <is>
          <t>Business Combination, Consideration Transferred, Liabilities Incurred</t>
        </is>
      </c>
      <c r="C33" s="6" t="n">
        <v>174000</v>
      </c>
      <c r="D33" s="6" t="n">
        <v>1000000</v>
      </c>
    </row>
    <row r="34">
      <c r="A34" s="4" t="inlineStr">
        <is>
          <t>Debt Instrument, Convertible, Terms of Conversion Feature</t>
        </is>
      </c>
      <c r="D34" s="4" t="inlineStr">
        <is>
          <t>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amp;#x201c;Conversion Shares&amp;#x201d;) of the Company&amp;#x2019;s Common Stock, (&amp;#x201c;Common Stock&amp;#x201d;) at per share price equal to $4.03, a price equal to the average closing price of its Common Stock for the five (5) trading days immediately preceding the issuance date of the ISM Note (the &amp;#x201c;Fixed Conversion Price&amp;#x201d;).</t>
        </is>
      </c>
    </row>
    <row r="35">
      <c r="A35" s="4" t="inlineStr">
        <is>
          <t>Debt Instrument, Convertible, Conversion Price (in Dollars per share)</t>
        </is>
      </c>
      <c r="D35" s="9" t="n">
        <v>4.03</v>
      </c>
    </row>
    <row r="36">
      <c r="A36" s="4" t="inlineStr">
        <is>
          <t>Nellnube, Inc ("NNB") [Member]</t>
        </is>
      </c>
    </row>
    <row r="37">
      <c r="A37" s="3" t="inlineStr">
        <is>
          <t>LINE OF CREDIT AND LONG-TERM DEBT, RELATED PARTY (Details) [Line Items]</t>
        </is>
      </c>
    </row>
    <row r="38">
      <c r="A38" s="4" t="inlineStr">
        <is>
          <t>Debt Instrument, Face Amount</t>
        </is>
      </c>
      <c r="D38" s="6" t="n">
        <v>400000</v>
      </c>
    </row>
    <row r="39">
      <c r="A39" s="4" t="inlineStr">
        <is>
          <t>Debt Instrument, Term</t>
        </is>
      </c>
      <c r="D39" s="4" t="inlineStr">
        <is>
          <t>5 years</t>
        </is>
      </c>
    </row>
    <row r="40">
      <c r="A40" s="4" t="inlineStr">
        <is>
          <t>Debt Instrument, Periodic Payment</t>
        </is>
      </c>
      <c r="D40" s="6" t="n">
        <v>7011</v>
      </c>
    </row>
    <row r="41">
      <c r="A41" s="4" t="inlineStr">
        <is>
          <t>Long-term Debt</t>
        </is>
      </c>
      <c r="G41" s="6" t="n">
        <v>244779</v>
      </c>
      <c r="I41" s="6" t="n">
        <v>284168</v>
      </c>
    </row>
    <row r="42">
      <c r="A42" s="4" t="inlineStr">
        <is>
          <t>Debt Instrument, Convertible, Conversion Price (in Dollars per share)</t>
        </is>
      </c>
      <c r="D42" s="9" t="n">
        <v>4.03</v>
      </c>
    </row>
    <row r="43">
      <c r="A43" s="4" t="inlineStr">
        <is>
          <t>ESC Inc. DBA ESC Software [Member] | Notes Payable, Other Payables [Member]</t>
        </is>
      </c>
    </row>
    <row r="44">
      <c r="A44" s="3" t="inlineStr">
        <is>
          <t>LINE OF CREDIT AND LONG-TERM DEBT, RELATED PARTY (Details) [Line Items]</t>
        </is>
      </c>
    </row>
    <row r="45">
      <c r="A45" s="4" t="inlineStr">
        <is>
          <t>Debt Instrument, Frequency of Periodic Payment</t>
        </is>
      </c>
      <c r="F45" s="4" t="inlineStr">
        <is>
          <t>Monthly</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NE OF CREDIT AND LONG-TERM DEBT, RELATED PARTY (Details) - Schedule of Maturities of Long-term Debt</t>
        </is>
      </c>
      <c r="B1" s="2" t="inlineStr">
        <is>
          <t>Jun. 30, 2020USD ($)</t>
        </is>
      </c>
    </row>
    <row r="2">
      <c r="A2" s="3" t="inlineStr">
        <is>
          <t>Schedule of Maturities of Long-term Debt [Abstract]</t>
        </is>
      </c>
    </row>
    <row r="3">
      <c r="A3" s="4" t="inlineStr">
        <is>
          <t>Remainder of 2020</t>
        </is>
      </c>
      <c r="B3" s="6" t="n">
        <v>178962</v>
      </c>
    </row>
    <row r="4">
      <c r="A4" s="4" t="inlineStr">
        <is>
          <t>2021</t>
        </is>
      </c>
      <c r="B4" s="5" t="n">
        <v>341763</v>
      </c>
    </row>
    <row r="5">
      <c r="A5" s="4" t="inlineStr">
        <is>
          <t>2022</t>
        </is>
      </c>
      <c r="B5" s="5" t="n">
        <v>293380</v>
      </c>
    </row>
    <row r="6">
      <c r="A6" s="4" t="inlineStr">
        <is>
          <t>2023</t>
        </is>
      </c>
      <c r="B6" s="5" t="n">
        <v>146378</v>
      </c>
    </row>
    <row r="7">
      <c r="A7" s="4" t="inlineStr">
        <is>
          <t>Total</t>
        </is>
      </c>
      <c r="B7" s="6" t="n">
        <v>960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FINANCE AND CAPITAL LEASE OBLIGATIONS (Details) - Lease, Cost</t>
        </is>
      </c>
      <c r="B1" s="2" t="inlineStr">
        <is>
          <t>Jun. 30, 2020</t>
        </is>
      </c>
    </row>
    <row r="2">
      <c r="A2" s="3" t="inlineStr">
        <is>
          <t>Lease, Cost [Abstract]</t>
        </is>
      </c>
    </row>
    <row r="3">
      <c r="A3" s="4" t="inlineStr">
        <is>
          <t>Weighted average remaining lease term</t>
        </is>
      </c>
      <c r="B3" s="4" t="inlineStr">
        <is>
          <t>1 year 346 days</t>
        </is>
      </c>
    </row>
    <row r="4">
      <c r="A4" s="4" t="inlineStr">
        <is>
          <t>Weighted average interest rate</t>
        </is>
      </c>
      <c r="B4" s="4" t="inlineStr">
        <is>
          <t>5.3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CAPITAL LEASE OBLIGATIONS (Details) - Schedule of Future Minimum Lease Payments for Capital Leases - USD ($)</t>
        </is>
      </c>
      <c r="B1" s="2" t="inlineStr">
        <is>
          <t>Jun. 30, 2020</t>
        </is>
      </c>
      <c r="C1" s="2" t="inlineStr">
        <is>
          <t>Dec. 31, 2019</t>
        </is>
      </c>
    </row>
    <row r="2">
      <c r="A2" s="3" t="inlineStr">
        <is>
          <t>Schedule of Future Minimum Lease Payments for Capital Leases [Abstract]</t>
        </is>
      </c>
    </row>
    <row r="3">
      <c r="A3" s="4" t="inlineStr">
        <is>
          <t>Remainder of 2020</t>
        </is>
      </c>
      <c r="B3" s="6" t="n">
        <v>83138</v>
      </c>
    </row>
    <row r="4">
      <c r="A4" s="4" t="inlineStr">
        <is>
          <t>2021</t>
        </is>
      </c>
      <c r="B4" s="5" t="n">
        <v>125591</v>
      </c>
    </row>
    <row r="5">
      <c r="A5" s="4" t="inlineStr">
        <is>
          <t>2022</t>
        </is>
      </c>
      <c r="B5" s="5" t="n">
        <v>57584</v>
      </c>
    </row>
    <row r="6">
      <c r="A6" s="4" t="inlineStr">
        <is>
          <t>2023</t>
        </is>
      </c>
      <c r="B6" s="5" t="n">
        <v>6640</v>
      </c>
    </row>
    <row r="7">
      <c r="A7" s="4" t="inlineStr">
        <is>
          <t>Total minimum lease payments</t>
        </is>
      </c>
      <c r="B7" s="5" t="n">
        <v>272953</v>
      </c>
    </row>
    <row r="8">
      <c r="A8" s="4" t="inlineStr">
        <is>
          <t>Less amounts representing interest</t>
        </is>
      </c>
      <c r="B8" s="5" t="n">
        <v>-14632</v>
      </c>
    </row>
    <row r="9">
      <c r="A9" s="4" t="inlineStr">
        <is>
          <t>Present value of net minimum lease payments</t>
        </is>
      </c>
      <c r="B9" s="5" t="n">
        <v>258321</v>
      </c>
    </row>
    <row r="10">
      <c r="A10" s="4" t="inlineStr">
        <is>
          <t>Less current portion</t>
        </is>
      </c>
      <c r="B10" s="5" t="n">
        <v>-136861</v>
      </c>
      <c r="C10" s="6" t="n">
        <v>-162625</v>
      </c>
    </row>
    <row r="11">
      <c r="A11" s="4" t="inlineStr">
        <is>
          <t>Long-term finance lease obligation</t>
        </is>
      </c>
      <c r="B11" s="6" t="n">
        <v>121460</v>
      </c>
      <c r="C11" s="6" t="n">
        <v>180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45" customWidth="1" min="2" max="2"/>
    <col width="58" customWidth="1" min="3" max="3"/>
    <col width="36" customWidth="1" min="4" max="4"/>
    <col width="27" customWidth="1" min="5" max="5"/>
    <col width="13" customWidth="1" min="6" max="6"/>
  </cols>
  <sheetData>
    <row r="1">
      <c r="A1" s="1" t="inlineStr">
        <is>
          <t>CONDENSED CONSOLIDATED STATEMENTS OF STOCKHOLDERS' EQUITY - USD ($)</t>
        </is>
      </c>
      <c r="B1" s="2" t="inlineStr">
        <is>
          <t>Common Class A [Member]Common Stock [Member]</t>
        </is>
      </c>
      <c r="C1" s="2" t="inlineStr">
        <is>
          <t>Series B Preferred Stock [Member]Preferred Stock [Member]</t>
        </is>
      </c>
      <c r="D1" s="2" t="inlineStr">
        <is>
          <t>Additional Paid-in Capital [Member]</t>
        </is>
      </c>
      <c r="E1" s="2" t="inlineStr">
        <is>
          <t>Retained Earnings [Member]</t>
        </is>
      </c>
      <c r="F1" s="2" t="inlineStr">
        <is>
          <t>Total</t>
        </is>
      </c>
    </row>
    <row r="2">
      <c r="A2" s="4" t="inlineStr">
        <is>
          <t>Balance at Dec. 31, 2018</t>
        </is>
      </c>
      <c r="B2" s="6" t="n">
        <v>46</v>
      </c>
      <c r="C2" s="6" t="n">
        <v>1</v>
      </c>
      <c r="D2" s="6" t="n">
        <v>11763923</v>
      </c>
      <c r="E2" s="6" t="n">
        <v>-7429810</v>
      </c>
      <c r="F2" s="6" t="n">
        <v>4334160</v>
      </c>
    </row>
    <row r="3">
      <c r="A3" s="4" t="inlineStr">
        <is>
          <t>Balance (in Shares) at Dec. 31, 2018</t>
        </is>
      </c>
      <c r="B3" s="5" t="n">
        <v>4500755</v>
      </c>
      <c r="C3" s="5" t="n">
        <v>1</v>
      </c>
    </row>
    <row r="4">
      <c r="A4" s="4" t="inlineStr">
        <is>
          <t>Share-Based Compensation</t>
        </is>
      </c>
      <c r="D4" s="5" t="n">
        <v>10111</v>
      </c>
      <c r="F4" s="5" t="n">
        <v>10111</v>
      </c>
    </row>
    <row r="5">
      <c r="A5" s="4" t="inlineStr">
        <is>
          <t>Net income (loss)</t>
        </is>
      </c>
      <c r="E5" s="5" t="n">
        <v>93146</v>
      </c>
      <c r="F5" s="5" t="n">
        <v>93146</v>
      </c>
    </row>
    <row r="6">
      <c r="A6" s="4" t="inlineStr">
        <is>
          <t>Balance at Jun. 30, 2019</t>
        </is>
      </c>
      <c r="B6" s="6" t="n">
        <v>46</v>
      </c>
      <c r="C6" s="6" t="n">
        <v>1</v>
      </c>
      <c r="D6" s="5" t="n">
        <v>11774034</v>
      </c>
      <c r="E6" s="5" t="n">
        <v>-7336664</v>
      </c>
      <c r="F6" s="5" t="n">
        <v>4437417</v>
      </c>
    </row>
    <row r="7">
      <c r="A7" s="4" t="inlineStr">
        <is>
          <t>Balance (in Shares) at Jun. 30, 2019</t>
        </is>
      </c>
      <c r="B7" s="5" t="n">
        <v>4500755</v>
      </c>
      <c r="C7" s="5" t="n">
        <v>1</v>
      </c>
    </row>
    <row r="8">
      <c r="A8" s="4" t="inlineStr">
        <is>
          <t>Balance at Mar. 31, 2019</t>
        </is>
      </c>
      <c r="B8" s="6" t="n">
        <v>46</v>
      </c>
      <c r="C8" s="6" t="n">
        <v>1</v>
      </c>
      <c r="D8" s="5" t="n">
        <v>11770636</v>
      </c>
      <c r="E8" s="5" t="n">
        <v>-7333774</v>
      </c>
      <c r="F8" s="5" t="n">
        <v>4436909</v>
      </c>
    </row>
    <row r="9">
      <c r="A9" s="4" t="inlineStr">
        <is>
          <t>Balance (in Shares) at Mar. 31, 2019</t>
        </is>
      </c>
      <c r="B9" s="5" t="n">
        <v>4500755</v>
      </c>
      <c r="C9" s="5" t="n">
        <v>1</v>
      </c>
    </row>
    <row r="10">
      <c r="A10" s="4" t="inlineStr">
        <is>
          <t>Share-Based Compensation</t>
        </is>
      </c>
      <c r="D10" s="5" t="n">
        <v>3398</v>
      </c>
      <c r="F10" s="5" t="n">
        <v>3398</v>
      </c>
    </row>
    <row r="11">
      <c r="A11" s="4" t="inlineStr">
        <is>
          <t>Net income (loss)</t>
        </is>
      </c>
      <c r="E11" s="5" t="n">
        <v>-2890</v>
      </c>
      <c r="F11" s="5" t="n">
        <v>-2890</v>
      </c>
    </row>
    <row r="12">
      <c r="A12" s="4" t="inlineStr">
        <is>
          <t>Balance at Jun. 30, 2019</t>
        </is>
      </c>
      <c r="B12" s="6" t="n">
        <v>46</v>
      </c>
      <c r="C12" s="6" t="n">
        <v>1</v>
      </c>
      <c r="D12" s="5" t="n">
        <v>11774034</v>
      </c>
      <c r="E12" s="5" t="n">
        <v>-7336664</v>
      </c>
      <c r="F12" s="5" t="n">
        <v>4437417</v>
      </c>
    </row>
    <row r="13">
      <c r="A13" s="4" t="inlineStr">
        <is>
          <t>Balance (in Shares) at Jun. 30, 2019</t>
        </is>
      </c>
      <c r="B13" s="5" t="n">
        <v>4500755</v>
      </c>
      <c r="C13" s="5" t="n">
        <v>1</v>
      </c>
    </row>
    <row r="14">
      <c r="A14" s="4" t="inlineStr">
        <is>
          <t>Balance at Dec. 31, 2019</t>
        </is>
      </c>
      <c r="B14" s="6" t="n">
        <v>46</v>
      </c>
      <c r="D14" s="5" t="n">
        <v>9530198</v>
      </c>
      <c r="E14" s="5" t="n">
        <v>-635584</v>
      </c>
      <c r="F14" s="5" t="n">
        <v>8894660</v>
      </c>
    </row>
    <row r="15">
      <c r="A15" s="4" t="inlineStr">
        <is>
          <t>Balance (in Shares) at Dec. 31, 2019</t>
        </is>
      </c>
      <c r="B15" s="5" t="n">
        <v>4501271</v>
      </c>
    </row>
    <row r="16">
      <c r="A16" s="4" t="inlineStr">
        <is>
          <t>Share-Based Compensation</t>
        </is>
      </c>
      <c r="D16" s="5" t="n">
        <v>6798</v>
      </c>
      <c r="F16" s="5" t="n">
        <v>6798</v>
      </c>
    </row>
    <row r="17">
      <c r="A17" s="4" t="inlineStr">
        <is>
          <t>Net income (loss)</t>
        </is>
      </c>
      <c r="E17" s="5" t="n">
        <v>-258601</v>
      </c>
      <c r="F17" s="5" t="n">
        <v>-258601</v>
      </c>
    </row>
    <row r="18">
      <c r="A18" s="4" t="inlineStr">
        <is>
          <t>Balance at Jun. 30, 2020</t>
        </is>
      </c>
      <c r="B18" s="6" t="n">
        <v>46</v>
      </c>
      <c r="D18" s="5" t="n">
        <v>9536996</v>
      </c>
      <c r="E18" s="5" t="n">
        <v>-894185</v>
      </c>
      <c r="F18" s="5" t="n">
        <v>8642857</v>
      </c>
    </row>
    <row r="19">
      <c r="A19" s="4" t="inlineStr">
        <is>
          <t>Balance (in Shares) at Jun. 30, 2020</t>
        </is>
      </c>
      <c r="B19" s="5" t="n">
        <v>4501271</v>
      </c>
    </row>
    <row r="20">
      <c r="A20" s="4" t="inlineStr">
        <is>
          <t>Balance at Mar. 31, 2020</t>
        </is>
      </c>
      <c r="B20" s="6" t="n">
        <v>46</v>
      </c>
      <c r="D20" s="5" t="n">
        <v>9533597</v>
      </c>
      <c r="E20" s="5" t="n">
        <v>-927699</v>
      </c>
      <c r="F20" s="5" t="n">
        <v>8605944</v>
      </c>
    </row>
    <row r="21">
      <c r="A21" s="4" t="inlineStr">
        <is>
          <t>Balance (in Shares) at Mar. 31, 2020</t>
        </is>
      </c>
      <c r="B21" s="5" t="n">
        <v>4501271</v>
      </c>
    </row>
    <row r="22">
      <c r="A22" s="4" t="inlineStr">
        <is>
          <t>Share-Based Compensation</t>
        </is>
      </c>
      <c r="D22" s="5" t="n">
        <v>3399</v>
      </c>
      <c r="F22" s="5" t="n">
        <v>3399</v>
      </c>
    </row>
    <row r="23">
      <c r="A23" s="4" t="inlineStr">
        <is>
          <t>Net income (loss)</t>
        </is>
      </c>
      <c r="E23" s="5" t="n">
        <v>33514</v>
      </c>
      <c r="F23" s="5" t="n">
        <v>33514</v>
      </c>
    </row>
    <row r="24">
      <c r="A24" s="4" t="inlineStr">
        <is>
          <t>Balance at Jun. 30, 2020</t>
        </is>
      </c>
      <c r="B24" s="6" t="n">
        <v>46</v>
      </c>
      <c r="D24" s="6" t="n">
        <v>9536996</v>
      </c>
      <c r="E24" s="6" t="n">
        <v>-894185</v>
      </c>
      <c r="F24" s="6" t="n">
        <v>8642857</v>
      </c>
    </row>
    <row r="25">
      <c r="A25" s="4" t="inlineStr">
        <is>
          <t>Balance (in Shares) at Jun. 30, 2020</t>
        </is>
      </c>
      <c r="B25" s="5" t="n">
        <v>4501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OPERATING LEASE LIABILITY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OPERATING LEASE LIABILITY (Details) [Line Items]</t>
        </is>
      </c>
    </row>
    <row r="4">
      <c r="A4" s="4" t="inlineStr">
        <is>
          <t>Number of Locations of Office Space Leases</t>
        </is>
      </c>
      <c r="D4" s="5" t="n">
        <v>10</v>
      </c>
    </row>
    <row r="5">
      <c r="A5" s="4" t="inlineStr">
        <is>
          <t>Operating Leases, Rent Expense</t>
        </is>
      </c>
      <c r="B5" s="6" t="n">
        <v>134485</v>
      </c>
      <c r="C5" s="6" t="n">
        <v>103438</v>
      </c>
      <c r="D5" s="6" t="n">
        <v>263270</v>
      </c>
      <c r="E5" s="6" t="n">
        <v>260823</v>
      </c>
    </row>
    <row r="6">
      <c r="A6" s="4" t="inlineStr">
        <is>
          <t>Equipment [Member]</t>
        </is>
      </c>
    </row>
    <row r="7">
      <c r="A7" s="3" t="inlineStr">
        <is>
          <t>OPERATING LEASE LIABILITY (Details) [Line Items]</t>
        </is>
      </c>
    </row>
    <row r="8">
      <c r="A8" s="4" t="inlineStr">
        <is>
          <t>Operating Leases, Rent Expense, Minimum Rentals</t>
        </is>
      </c>
      <c r="D8" s="5" t="n">
        <v>10279</v>
      </c>
    </row>
    <row r="9">
      <c r="A9" s="4" t="inlineStr">
        <is>
          <t>Minimum [Member]</t>
        </is>
      </c>
    </row>
    <row r="10">
      <c r="A10" s="3" t="inlineStr">
        <is>
          <t>OPERATING LEASE LIABILITY (Details) [Line Items]</t>
        </is>
      </c>
    </row>
    <row r="11">
      <c r="A11" s="4" t="inlineStr">
        <is>
          <t>Operating Leases, Rent Expense, Minimum Rentals</t>
        </is>
      </c>
      <c r="D11" s="5" t="n">
        <v>720</v>
      </c>
    </row>
    <row r="12">
      <c r="A12" s="4" t="inlineStr">
        <is>
          <t>Maximum [Member]</t>
        </is>
      </c>
    </row>
    <row r="13">
      <c r="A13" s="3" t="inlineStr">
        <is>
          <t>OPERATING LEASE LIABILITY (Details) [Line Items]</t>
        </is>
      </c>
    </row>
    <row r="14">
      <c r="A14" s="4" t="inlineStr">
        <is>
          <t>Operating Leases, Rent Expense, Minimum Rentals</t>
        </is>
      </c>
      <c r="D14" s="6" t="n">
        <v>100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7" customWidth="1" min="2" max="2"/>
  </cols>
  <sheetData>
    <row r="1">
      <c r="A1" s="1" t="inlineStr">
        <is>
          <t>OPERATING LEASE LIABILITY (Details) - Lease, Cost</t>
        </is>
      </c>
      <c r="B1" s="2" t="inlineStr">
        <is>
          <t>Jun. 30, 2020</t>
        </is>
      </c>
    </row>
    <row r="2">
      <c r="A2" s="3" t="inlineStr">
        <is>
          <t>Lease, Cost [Abstract]</t>
        </is>
      </c>
    </row>
    <row r="3">
      <c r="A3" s="4" t="inlineStr">
        <is>
          <t>Weighted average remaining lease term</t>
        </is>
      </c>
      <c r="B3" s="4" t="inlineStr">
        <is>
          <t>3 years 146 days</t>
        </is>
      </c>
    </row>
    <row r="4">
      <c r="A4" s="4" t="inlineStr">
        <is>
          <t>Weighted average discount rate</t>
        </is>
      </c>
      <c r="B4" s="4" t="inlineStr">
        <is>
          <t>3.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LIABILITY (Details) - Lessee, Operating Lease, Liability, Maturity - USD ($)</t>
        </is>
      </c>
      <c r="B1" s="2" t="inlineStr">
        <is>
          <t>Jun. 30, 2020</t>
        </is>
      </c>
      <c r="C1" s="2" t="inlineStr">
        <is>
          <t>Dec. 31, 2019</t>
        </is>
      </c>
      <c r="D1" s="2" t="inlineStr">
        <is>
          <t>Jan. 01, 2019</t>
        </is>
      </c>
    </row>
    <row r="2">
      <c r="A2" s="3" t="inlineStr">
        <is>
          <t>Lessee, Operating Lease, Liability, Maturity [Abstract]</t>
        </is>
      </c>
    </row>
    <row r="3">
      <c r="A3" s="4" t="inlineStr">
        <is>
          <t>Remainder 2020</t>
        </is>
      </c>
      <c r="B3" s="6" t="n">
        <v>255759</v>
      </c>
    </row>
    <row r="4">
      <c r="A4" s="4" t="inlineStr">
        <is>
          <t>2021</t>
        </is>
      </c>
      <c r="B4" s="5" t="n">
        <v>456075</v>
      </c>
    </row>
    <row r="5">
      <c r="A5" s="4" t="inlineStr">
        <is>
          <t>2022</t>
        </is>
      </c>
      <c r="B5" s="5" t="n">
        <v>364083</v>
      </c>
    </row>
    <row r="6">
      <c r="A6" s="4" t="inlineStr">
        <is>
          <t>2023</t>
        </is>
      </c>
      <c r="B6" s="5" t="n">
        <v>328032</v>
      </c>
    </row>
    <row r="7">
      <c r="A7" s="4" t="inlineStr">
        <is>
          <t>2024</t>
        </is>
      </c>
      <c r="B7" s="5" t="n">
        <v>141457</v>
      </c>
    </row>
    <row r="8">
      <c r="A8" s="4" t="inlineStr">
        <is>
          <t>Thereafter</t>
        </is>
      </c>
      <c r="B8" s="5" t="n">
        <v>20510</v>
      </c>
    </row>
    <row r="9">
      <c r="A9" s="4" t="inlineStr">
        <is>
          <t>Total undiscounted future minimum lease payments</t>
        </is>
      </c>
      <c r="B9" s="5" t="n">
        <v>1565916</v>
      </c>
    </row>
    <row r="10">
      <c r="A10" s="4" t="inlineStr">
        <is>
          <t>Less: Difference between undiscounted lease payments and discounted lease liabilities</t>
        </is>
      </c>
      <c r="B10" s="5" t="n">
        <v>-190374</v>
      </c>
    </row>
    <row r="11">
      <c r="A11" s="4" t="inlineStr">
        <is>
          <t>Total operating lease liabilities</t>
        </is>
      </c>
      <c r="B11" s="5" t="n">
        <v>1375542</v>
      </c>
      <c r="D11" s="6" t="n">
        <v>911000</v>
      </c>
    </row>
    <row r="12">
      <c r="A12" s="4" t="inlineStr">
        <is>
          <t>Less current portion</t>
        </is>
      </c>
      <c r="B12" s="5" t="n">
        <v>-434523</v>
      </c>
      <c r="C12" s="6" t="n">
        <v>-262020</v>
      </c>
    </row>
    <row r="13">
      <c r="A13" s="4" t="inlineStr">
        <is>
          <t>Long-term operating lease liabilities</t>
        </is>
      </c>
      <c r="B13" s="6" t="n">
        <v>941019</v>
      </c>
      <c r="C13" s="6" t="n">
        <v>436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 USD ($) $ / shares in Units, shares in Millions</t>
        </is>
      </c>
      <c r="B1" s="2" t="inlineStr">
        <is>
          <t>Dec. 24, 2019</t>
        </is>
      </c>
      <c r="C1" s="2" t="inlineStr">
        <is>
          <t>Dec. 24, 2018</t>
        </is>
      </c>
      <c r="D1" s="2" t="inlineStr">
        <is>
          <t>Jun. 30, 2020</t>
        </is>
      </c>
      <c r="E1" s="2" t="inlineStr">
        <is>
          <t>Oct. 10, 2019</t>
        </is>
      </c>
    </row>
    <row r="2">
      <c r="A2" s="3" t="inlineStr">
        <is>
          <t>Stockholders' Equity Note [Abstract]</t>
        </is>
      </c>
    </row>
    <row r="3">
      <c r="A3" s="4" t="inlineStr">
        <is>
          <t>Common Stock, Dividends, Per Share, Cash Paid (in Dollars per share)</t>
        </is>
      </c>
      <c r="B3" s="9" t="n">
        <v>0.5</v>
      </c>
      <c r="C3" s="9" t="n">
        <v>0.05</v>
      </c>
    </row>
    <row r="4">
      <c r="A4" s="4" t="inlineStr">
        <is>
          <t>Dividends, Common Stock, Cash</t>
        </is>
      </c>
      <c r="B4" s="6" t="n">
        <v>2250636</v>
      </c>
      <c r="C4" s="6" t="n">
        <v>225038</v>
      </c>
    </row>
    <row r="5">
      <c r="A5" s="4" t="inlineStr">
        <is>
          <t>Stock Repurchase Program, Remaining Number of Shares Authorized to be Repurchased (in Shares)</t>
        </is>
      </c>
      <c r="E5" s="5" t="n">
        <v>2</v>
      </c>
    </row>
    <row r="6">
      <c r="A6" s="4" t="inlineStr">
        <is>
          <t>Share-based Payment Arrangement, Nonvested Award, Option, Cost Not yet Recognized, Amount</t>
        </is>
      </c>
      <c r="D6" s="6" t="n">
        <v>3396</v>
      </c>
    </row>
    <row r="7">
      <c r="A7" s="4" t="inlineStr">
        <is>
          <t>Share-based Payment Arrangement, Nonvested Award, Cost Not yet Recognized, Period for Recognition</t>
        </is>
      </c>
      <c r="D7" s="4" t="inlineStr">
        <is>
          <t>109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Share-based Compensation, Stock Options, Activity - USD ($)</t>
        </is>
      </c>
      <c r="B1" s="2" t="inlineStr">
        <is>
          <t>Dec. 31, 2018</t>
        </is>
      </c>
      <c r="C1" s="2" t="inlineStr">
        <is>
          <t>Jun. 30, 2020</t>
        </is>
      </c>
      <c r="D1" s="2" t="inlineStr">
        <is>
          <t>Dec. 31, 2019</t>
        </is>
      </c>
    </row>
    <row r="2">
      <c r="A2" s="3" t="inlineStr">
        <is>
          <t>Schedule of Share-based Compensation, Stock Options, Activity [Abstract]</t>
        </is>
      </c>
    </row>
    <row r="3">
      <c r="A3" s="4" t="inlineStr">
        <is>
          <t>Number of Options Outstanding</t>
        </is>
      </c>
      <c r="B3" s="5" t="n">
        <v>56280</v>
      </c>
      <c r="C3" s="5" t="n">
        <v>26280</v>
      </c>
    </row>
    <row r="4">
      <c r="A4" s="4" t="inlineStr">
        <is>
          <t>Options Outstanding, Average Exercise Price</t>
        </is>
      </c>
      <c r="B4" s="9" t="n">
        <v>3.75</v>
      </c>
      <c r="C4" s="9" t="n">
        <v>3.71</v>
      </c>
    </row>
    <row r="5">
      <c r="A5" s="4" t="inlineStr">
        <is>
          <t>Options Outstanding, Average Remaining Contractual Term</t>
        </is>
      </c>
      <c r="B5" s="4" t="inlineStr">
        <is>
          <t>1 year</t>
        </is>
      </c>
      <c r="C5" s="4" t="inlineStr">
        <is>
          <t>109 days</t>
        </is>
      </c>
      <c r="D5" s="4" t="inlineStr">
        <is>
          <t>255 days</t>
        </is>
      </c>
    </row>
    <row r="6">
      <c r="A6" s="4" t="inlineStr">
        <is>
          <t>Options Outstanding, Aggregate Intrinsic Value</t>
        </is>
      </c>
      <c r="B6" s="6" t="n">
        <v>0</v>
      </c>
      <c r="C6" s="6" t="n">
        <v>0</v>
      </c>
    </row>
    <row r="7">
      <c r="A7" s="4" t="inlineStr">
        <is>
          <t>Number of Options Vested</t>
        </is>
      </c>
      <c r="C7" s="5" t="n">
        <v>17960</v>
      </c>
      <c r="D7" s="5" t="n">
        <v>21960</v>
      </c>
    </row>
    <row r="8">
      <c r="A8" s="4" t="inlineStr">
        <is>
          <t>Options Vested, Average Exercise Price</t>
        </is>
      </c>
      <c r="C8" s="9" t="n">
        <v>3.66</v>
      </c>
      <c r="D8" s="9" t="n">
        <v>3.72</v>
      </c>
    </row>
    <row r="9">
      <c r="A9" s="4" t="inlineStr">
        <is>
          <t>Options Vested, Average Remaining Contractual Term</t>
        </is>
      </c>
      <c r="C9" s="4" t="inlineStr">
        <is>
          <t>109 days</t>
        </is>
      </c>
      <c r="D9" s="4" t="inlineStr">
        <is>
          <t>219 days</t>
        </is>
      </c>
    </row>
    <row r="10">
      <c r="A10" s="4" t="inlineStr">
        <is>
          <t>Options Vested, Aggregate Intrinsic Value</t>
        </is>
      </c>
      <c r="C10" s="6" t="n">
        <v>0</v>
      </c>
      <c r="D10" s="6" t="n">
        <v>0</v>
      </c>
    </row>
    <row r="11">
      <c r="A11" s="4" t="inlineStr">
        <is>
          <t>Number of Options granted</t>
        </is>
      </c>
      <c r="C11" s="5" t="n">
        <v>0</v>
      </c>
      <c r="D11" s="5" t="n">
        <v>0</v>
      </c>
    </row>
    <row r="12">
      <c r="A12" s="4" t="inlineStr">
        <is>
          <t>Options Granted, Average Exercise Price</t>
        </is>
      </c>
      <c r="C12" s="6" t="n">
        <v>0</v>
      </c>
      <c r="D12" s="6" t="n">
        <v>0</v>
      </c>
    </row>
    <row r="13">
      <c r="A13" s="4" t="inlineStr">
        <is>
          <t>Number of Options canceled/forfeited</t>
        </is>
      </c>
      <c r="C13" s="5" t="n">
        <v>-4000</v>
      </c>
      <c r="D13" s="5" t="n">
        <v>-30000</v>
      </c>
    </row>
    <row r="14">
      <c r="A14" s="4" t="inlineStr">
        <is>
          <t>Options canceled/forfeited, Average Exercise Price</t>
        </is>
      </c>
      <c r="C14" s="6" t="n">
        <v>4</v>
      </c>
      <c r="D14" s="9" t="n">
        <v>3.78</v>
      </c>
    </row>
    <row r="15">
      <c r="A15" s="4" t="inlineStr">
        <is>
          <t>Number of Options Outstanding</t>
        </is>
      </c>
      <c r="C15" s="5" t="n">
        <v>22280</v>
      </c>
      <c r="D15" s="5" t="n">
        <v>26280</v>
      </c>
    </row>
    <row r="16">
      <c r="A16" s="4" t="inlineStr">
        <is>
          <t>Options Outstanding, Average Exercise Price</t>
        </is>
      </c>
      <c r="C16" s="9" t="n">
        <v>3.66</v>
      </c>
      <c r="D16" s="9" t="n">
        <v>3.71</v>
      </c>
    </row>
    <row r="17">
      <c r="A17" s="4" t="inlineStr">
        <is>
          <t>Options Outstanding, Aggregate Intrinsic Value</t>
        </is>
      </c>
      <c r="C17" s="6" t="n">
        <v>0</v>
      </c>
      <c r="D1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EQUITY  (Details) - Schedule of Stockholders' Equity Note, Warrants or Rights - $ / shares</t>
        </is>
      </c>
      <c r="B1" s="2" t="inlineStr">
        <is>
          <t>Dec. 31, 2018</t>
        </is>
      </c>
      <c r="C1" s="2" t="inlineStr">
        <is>
          <t>Jun. 30, 2020</t>
        </is>
      </c>
      <c r="D1" s="2" t="inlineStr">
        <is>
          <t>Dec. 31, 2019</t>
        </is>
      </c>
    </row>
    <row r="2">
      <c r="A2" s="3" t="inlineStr">
        <is>
          <t>Schedule of Stockholders' Equity Note, Warrants or Rights [Abstract]</t>
        </is>
      </c>
    </row>
    <row r="3">
      <c r="A3" s="4" t="inlineStr">
        <is>
          <t>Warrants Outstanding and Exercisable</t>
        </is>
      </c>
      <c r="B3" s="5" t="n">
        <v>208241</v>
      </c>
      <c r="C3" s="5" t="n">
        <v>191543</v>
      </c>
    </row>
    <row r="4">
      <c r="A4" s="4" t="inlineStr">
        <is>
          <t>Warrants Outstanding and Exercisable, Weighted Average Exercise Price</t>
        </is>
      </c>
      <c r="B4" s="9" t="n">
        <v>5.26</v>
      </c>
      <c r="C4" s="9" t="n">
        <v>5.28</v>
      </c>
    </row>
    <row r="5">
      <c r="A5" s="4" t="inlineStr">
        <is>
          <t>Warrants Outstanding and Exercisable, Average Remaining Contractual Term</t>
        </is>
      </c>
      <c r="B5" s="4" t="inlineStr">
        <is>
          <t>2 years 109 days</t>
        </is>
      </c>
      <c r="C5" s="4" t="inlineStr">
        <is>
          <t>1 year 292 days</t>
        </is>
      </c>
      <c r="D5" s="4" t="inlineStr">
        <is>
          <t>109 days</t>
        </is>
      </c>
    </row>
    <row r="6">
      <c r="A6" s="4" t="inlineStr">
        <is>
          <t>Warrants Granted</t>
        </is>
      </c>
      <c r="C6" s="5" t="n">
        <v>0</v>
      </c>
      <c r="D6" s="5" t="n">
        <v>0</v>
      </c>
    </row>
    <row r="7">
      <c r="A7" s="4" t="inlineStr">
        <is>
          <t>Warrants Granted, Weighted Average Exercise Price</t>
        </is>
      </c>
      <c r="C7" s="6" t="n">
        <v>0</v>
      </c>
      <c r="D7" s="6" t="n">
        <v>0</v>
      </c>
    </row>
    <row r="8">
      <c r="A8" s="4" t="inlineStr">
        <is>
          <t>Warrants Exercised</t>
        </is>
      </c>
      <c r="C8" s="5" t="n">
        <v>0</v>
      </c>
      <c r="D8" s="5" t="n">
        <v>16698</v>
      </c>
    </row>
    <row r="9">
      <c r="A9" s="4" t="inlineStr">
        <is>
          <t>Warrants Exercised, Weighted Average Exercise Price</t>
        </is>
      </c>
      <c r="C9" s="6" t="n">
        <v>0</v>
      </c>
      <c r="D9" s="9" t="n">
        <v>5.09</v>
      </c>
    </row>
    <row r="10">
      <c r="A10" s="4" t="inlineStr">
        <is>
          <t>Warrants Canceled</t>
        </is>
      </c>
      <c r="C10" s="5" t="n">
        <v>186555</v>
      </c>
      <c r="D10" s="5" t="n">
        <v>0</v>
      </c>
    </row>
    <row r="11">
      <c r="A11" s="4" t="inlineStr">
        <is>
          <t>Warrants Canceled, Weighted Average Exercise Price</t>
        </is>
      </c>
      <c r="C11" s="9" t="n">
        <v>5.3</v>
      </c>
      <c r="D11" s="6" t="n">
        <v>0</v>
      </c>
    </row>
    <row r="12">
      <c r="A12" s="4" t="inlineStr">
        <is>
          <t>Warrants Outstanding and Exercisable</t>
        </is>
      </c>
      <c r="C12" s="5" t="n">
        <v>4988</v>
      </c>
      <c r="D12" s="5" t="n">
        <v>191543</v>
      </c>
    </row>
    <row r="13">
      <c r="A13" s="4" t="inlineStr">
        <is>
          <t>Warrants Outstanding and Exercisable, Weighted Average Exercise Price</t>
        </is>
      </c>
      <c r="C13" s="9" t="n">
        <v>4.01</v>
      </c>
      <c r="D13" s="9" t="n">
        <v>5.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Partners in Technology, Inc ("PIT") [Member] - USD ($)</t>
        </is>
      </c>
      <c r="B1" s="2" t="inlineStr">
        <is>
          <t>Jan. 01, 2019</t>
        </is>
      </c>
      <c r="C1" s="2" t="inlineStr">
        <is>
          <t>Jun. 30, 2019</t>
        </is>
      </c>
    </row>
    <row r="2">
      <c r="A2" s="3" t="inlineStr">
        <is>
          <t>BUSINESS COMBINATION (Details) [Line Items]</t>
        </is>
      </c>
    </row>
    <row r="3">
      <c r="A3" s="4" t="inlineStr">
        <is>
          <t>Payments to Acquire Businesses, Gross</t>
        </is>
      </c>
      <c r="B3" s="6" t="n">
        <v>60000</v>
      </c>
      <c r="C3" s="6" t="n">
        <v>60000</v>
      </c>
    </row>
    <row r="4">
      <c r="A4" s="4" t="inlineStr">
        <is>
          <t>Debt Instrument, Face Amount</t>
        </is>
      </c>
      <c r="B4" s="6" t="n">
        <v>174000</v>
      </c>
    </row>
    <row r="5">
      <c r="A5" s="4" t="inlineStr">
        <is>
          <t>Debt Instrument, Term</t>
        </is>
      </c>
      <c r="B5" s="4" t="inlineStr">
        <is>
          <t>36 months</t>
        </is>
      </c>
    </row>
    <row r="6">
      <c r="A6" s="4" t="inlineStr">
        <is>
          <t>Debt Instrument, Interest Rate, Stated Percentage</t>
        </is>
      </c>
      <c r="B6" s="4" t="inlineStr">
        <is>
          <t>2.00%</t>
        </is>
      </c>
    </row>
    <row r="7">
      <c r="A7" s="4" t="inlineStr">
        <is>
          <t>Debt Instrument, Periodic Payment</t>
        </is>
      </c>
      <c r="B7" s="6" t="n">
        <v>4984</v>
      </c>
    </row>
    <row r="8">
      <c r="A8" s="4" t="inlineStr">
        <is>
          <t>Customer Lists [Member]</t>
        </is>
      </c>
    </row>
    <row r="9">
      <c r="A9" s="3" t="inlineStr">
        <is>
          <t>BUSINESS COMBINATION (Details) [Line Items]</t>
        </is>
      </c>
    </row>
    <row r="10">
      <c r="A10" s="4" t="inlineStr">
        <is>
          <t>Finite-Lived Intangible Asset, Useful Life</t>
        </is>
      </c>
      <c r="B10"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 Schedule of Business Acquisitions, by Acquisition - Info Management Systems Inc ISM [Member] - USD ($)</t>
        </is>
      </c>
      <c r="B1" s="2" t="inlineStr">
        <is>
          <t>Jan. 01, 2019</t>
        </is>
      </c>
      <c r="C1" s="2" t="inlineStr">
        <is>
          <t>May 31, 2018</t>
        </is>
      </c>
    </row>
    <row r="2">
      <c r="A2" s="3" t="inlineStr">
        <is>
          <t>Business Acquisition [Line Items]</t>
        </is>
      </c>
    </row>
    <row r="3">
      <c r="A3" s="4" t="inlineStr">
        <is>
          <t>Cash consideration</t>
        </is>
      </c>
      <c r="B3" s="6" t="n">
        <v>60000</v>
      </c>
      <c r="C3" s="6" t="n">
        <v>300000</v>
      </c>
    </row>
    <row r="4">
      <c r="A4" s="4" t="inlineStr">
        <is>
          <t>Note payable</t>
        </is>
      </c>
      <c r="B4" s="5" t="n">
        <v>174000</v>
      </c>
      <c r="C4" s="6" t="n">
        <v>1000000</v>
      </c>
    </row>
    <row r="5">
      <c r="A5" s="4" t="inlineStr">
        <is>
          <t>Total purchase price</t>
        </is>
      </c>
      <c r="B5" s="5" t="n">
        <v>234000</v>
      </c>
    </row>
    <row r="6">
      <c r="A6" s="4" t="inlineStr">
        <is>
          <t>Customer List</t>
        </is>
      </c>
      <c r="B6" s="5" t="n">
        <v>228000</v>
      </c>
    </row>
    <row r="7">
      <c r="A7" s="4" t="inlineStr">
        <is>
          <t>Goodwill</t>
        </is>
      </c>
      <c r="B7" s="5" t="n">
        <v>6000</v>
      </c>
    </row>
    <row r="8">
      <c r="A8" s="4" t="inlineStr">
        <is>
          <t>Total assets acquired</t>
        </is>
      </c>
      <c r="B8" s="5" t="n">
        <v>234000</v>
      </c>
    </row>
    <row r="9">
      <c r="A9" s="4" t="inlineStr">
        <is>
          <t>Liabilities acquired</t>
        </is>
      </c>
      <c r="B9" s="5" t="n">
        <v>0</v>
      </c>
    </row>
    <row r="10">
      <c r="A10" s="4" t="inlineStr">
        <is>
          <t>Net assets acquired</t>
        </is>
      </c>
      <c r="B10" s="6" t="n">
        <v>23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INCOME TAXES (Details)</t>
        </is>
      </c>
      <c r="B1" s="2" t="inlineStr">
        <is>
          <t>6 Months Ended</t>
        </is>
      </c>
    </row>
    <row r="2">
      <c r="B2" s="2" t="inlineStr">
        <is>
          <t>Jun. 30, 2020USD ($)</t>
        </is>
      </c>
    </row>
    <row r="3">
      <c r="A3" s="3" t="inlineStr">
        <is>
          <t>INCOME TAXES (Details) [Line Items]</t>
        </is>
      </c>
    </row>
    <row r="4">
      <c r="A4" s="4" t="inlineStr">
        <is>
          <t>Operating Loss Carryforwards</t>
        </is>
      </c>
      <c r="B4" s="6" t="n">
        <v>6177000</v>
      </c>
    </row>
    <row r="5">
      <c r="A5" s="4" t="inlineStr">
        <is>
          <t>Other Income Tax Expense (Benefit), Continuing Operations</t>
        </is>
      </c>
      <c r="B5" s="6" t="n">
        <v>78382</v>
      </c>
    </row>
    <row r="6">
      <c r="A6" s="4" t="inlineStr">
        <is>
          <t>Minimum [Member]</t>
        </is>
      </c>
    </row>
    <row r="7">
      <c r="A7" s="3" t="inlineStr">
        <is>
          <t>INCOME TAXES (Details) [Line Items]</t>
        </is>
      </c>
    </row>
    <row r="8">
      <c r="A8" s="4" t="inlineStr">
        <is>
          <t>Operating Loss Carryforwards, Expiration Date</t>
        </is>
      </c>
      <c r="B8" s="4" t="inlineStr">
        <is>
          <t>2024</t>
        </is>
      </c>
    </row>
    <row r="9">
      <c r="A9" s="4" t="inlineStr">
        <is>
          <t>Maximum [Member]</t>
        </is>
      </c>
    </row>
    <row r="10">
      <c r="A10" s="3" t="inlineStr">
        <is>
          <t>INCOME TAXES (Details) [Line Items]</t>
        </is>
      </c>
    </row>
    <row r="11">
      <c r="A11" s="4" t="inlineStr">
        <is>
          <t>Operating Loss Carryforwards, Expiration Date</t>
        </is>
      </c>
      <c r="B11" s="4" t="inlineStr">
        <is>
          <t>20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Tax Expense (Benefi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Components of Income Tax Expense (Benefit) [Abstract]</t>
        </is>
      </c>
    </row>
    <row r="4">
      <c r="A4" s="4" t="inlineStr">
        <is>
          <t>Federal</t>
        </is>
      </c>
      <c r="D4" s="6" t="n">
        <v>139425</v>
      </c>
      <c r="E4" s="6" t="n">
        <v>0</v>
      </c>
    </row>
    <row r="5">
      <c r="A5" s="4" t="inlineStr">
        <is>
          <t>State and local</t>
        </is>
      </c>
      <c r="D5" s="5" t="n">
        <v>33973</v>
      </c>
      <c r="E5" s="5" t="n">
        <v>4089</v>
      </c>
    </row>
    <row r="6">
      <c r="A6" s="4" t="inlineStr">
        <is>
          <t>Total current tax provision</t>
        </is>
      </c>
      <c r="D6" s="5" t="n">
        <v>173398</v>
      </c>
      <c r="E6" s="5" t="n">
        <v>4089</v>
      </c>
    </row>
    <row r="7">
      <c r="A7" s="4" t="inlineStr">
        <is>
          <t>Federal</t>
        </is>
      </c>
      <c r="D7" s="5" t="n">
        <v>-186780</v>
      </c>
      <c r="E7" s="5" t="n">
        <v>-130774</v>
      </c>
    </row>
    <row r="8">
      <c r="A8" s="4" t="inlineStr">
        <is>
          <t>State and local</t>
        </is>
      </c>
      <c r="D8" s="5" t="n">
        <v>-65000</v>
      </c>
      <c r="E8" s="5" t="n">
        <v>-2000</v>
      </c>
    </row>
    <row r="9">
      <c r="A9" s="4" t="inlineStr">
        <is>
          <t>Total deferred tax provision (benefit)</t>
        </is>
      </c>
      <c r="D9" s="5" t="n">
        <v>-251780</v>
      </c>
      <c r="E9" s="5" t="n">
        <v>-132774</v>
      </c>
    </row>
    <row r="10">
      <c r="A10" s="4" t="inlineStr">
        <is>
          <t>Total provision (benefit)</t>
        </is>
      </c>
      <c r="B10" s="6" t="n">
        <v>11368</v>
      </c>
      <c r="C10" s="6" t="n">
        <v>-79960</v>
      </c>
      <c r="D10" s="6" t="n">
        <v>-78382</v>
      </c>
      <c r="E10" s="6" t="n">
        <v>-1286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58601</v>
      </c>
      <c r="C4" s="6" t="n">
        <v>93146</v>
      </c>
    </row>
    <row r="5">
      <c r="A5" s="4" t="inlineStr">
        <is>
          <t>Net income from discontinued operations</t>
        </is>
      </c>
      <c r="B5" s="5" t="n">
        <v>0</v>
      </c>
      <c r="C5" s="5" t="n">
        <v>577247</v>
      </c>
    </row>
    <row r="6">
      <c r="A6" s="4" t="inlineStr">
        <is>
          <t>Net loss from continuing operations</t>
        </is>
      </c>
      <c r="B6" s="5" t="n">
        <v>-258601</v>
      </c>
      <c r="C6" s="5" t="n">
        <v>-484101</v>
      </c>
    </row>
    <row r="7">
      <c r="A7" s="3" t="inlineStr">
        <is>
          <t>Adjustments to reconcile net loss from continuing operations to net cash provided by (used in) operating activities:</t>
        </is>
      </c>
    </row>
    <row r="8">
      <c r="A8" s="4" t="inlineStr">
        <is>
          <t>Deferred income taxes</t>
        </is>
      </c>
      <c r="B8" s="5" t="n">
        <v>-251780</v>
      </c>
      <c r="C8" s="5" t="n">
        <v>-132774</v>
      </c>
    </row>
    <row r="9">
      <c r="A9" s="4" t="inlineStr">
        <is>
          <t>Depreciation and amortization</t>
        </is>
      </c>
      <c r="B9" s="5" t="n">
        <v>165633</v>
      </c>
      <c r="C9" s="5" t="n">
        <v>161112</v>
      </c>
    </row>
    <row r="10">
      <c r="A10" s="4" t="inlineStr">
        <is>
          <t>Amortization of intangibles</t>
        </is>
      </c>
      <c r="B10" s="5" t="n">
        <v>183946</v>
      </c>
      <c r="C10" s="5" t="n">
        <v>199687</v>
      </c>
    </row>
    <row r="11">
      <c r="A11" s="4" t="inlineStr">
        <is>
          <t>Amortization of right of use assets</t>
        </is>
      </c>
      <c r="B11" s="5" t="n">
        <v>230960</v>
      </c>
      <c r="C11" s="5" t="n">
        <v>139742</v>
      </c>
    </row>
    <row r="12">
      <c r="A12" s="4" t="inlineStr">
        <is>
          <t>Bad debt expense</t>
        </is>
      </c>
      <c r="B12" s="5" t="n">
        <v>9175</v>
      </c>
      <c r="C12" s="5" t="n">
        <v>0</v>
      </c>
    </row>
    <row r="13">
      <c r="A13" s="4" t="inlineStr">
        <is>
          <t>Share-based compensation</t>
        </is>
      </c>
      <c r="B13" s="5" t="n">
        <v>6798</v>
      </c>
      <c r="C13" s="5" t="n">
        <v>10111</v>
      </c>
    </row>
    <row r="14">
      <c r="A14" s="3" t="inlineStr">
        <is>
          <t>Changes in assets and liabilities:</t>
        </is>
      </c>
    </row>
    <row r="15">
      <c r="A15" s="4" t="inlineStr">
        <is>
          <t>Accounts receivable</t>
        </is>
      </c>
      <c r="B15" s="5" t="n">
        <v>553788</v>
      </c>
      <c r="C15" s="5" t="n">
        <v>-835652</v>
      </c>
    </row>
    <row r="16">
      <c r="A16" s="4" t="inlineStr">
        <is>
          <t>Unbilled services</t>
        </is>
      </c>
      <c r="B16" s="5" t="n">
        <v>-477478</v>
      </c>
      <c r="C16" s="5" t="n">
        <v>-469940</v>
      </c>
    </row>
    <row r="17">
      <c r="A17" s="4" t="inlineStr">
        <is>
          <t>Prepaid expenses and other current assets</t>
        </is>
      </c>
      <c r="B17" s="5" t="n">
        <v>159945</v>
      </c>
      <c r="C17" s="5" t="n">
        <v>27361</v>
      </c>
    </row>
    <row r="18">
      <c r="A18" s="4" t="inlineStr">
        <is>
          <t>Deposits and other assets</t>
        </is>
      </c>
      <c r="B18" s="5" t="n">
        <v>354</v>
      </c>
      <c r="C18" s="5" t="n">
        <v>-2642</v>
      </c>
    </row>
    <row r="19">
      <c r="A19" s="4" t="inlineStr">
        <is>
          <t>Accounts payable</t>
        </is>
      </c>
      <c r="B19" s="5" t="n">
        <v>-598332</v>
      </c>
      <c r="C19" s="5" t="n">
        <v>-325692</v>
      </c>
    </row>
    <row r="20">
      <c r="A20" s="4" t="inlineStr">
        <is>
          <t>Accrued expenses</t>
        </is>
      </c>
      <c r="B20" s="5" t="n">
        <v>292666</v>
      </c>
      <c r="C20" s="5" t="n">
        <v>-439639</v>
      </c>
    </row>
    <row r="21">
      <c r="A21" s="4" t="inlineStr">
        <is>
          <t>Income tax payable</t>
        </is>
      </c>
      <c r="B21" s="5" t="n">
        <v>173000</v>
      </c>
      <c r="C21" s="5" t="n">
        <v>3313</v>
      </c>
    </row>
    <row r="22">
      <c r="A22" s="4" t="inlineStr">
        <is>
          <t>Accrued interest</t>
        </is>
      </c>
      <c r="B22" s="5" t="n">
        <v>373</v>
      </c>
      <c r="C22" s="5" t="n">
        <v>371</v>
      </c>
    </row>
    <row r="23">
      <c r="A23" s="4" t="inlineStr">
        <is>
          <t>Deferred revenues</t>
        </is>
      </c>
      <c r="B23" s="5" t="n">
        <v>310888</v>
      </c>
      <c r="C23" s="5" t="n">
        <v>924194</v>
      </c>
    </row>
    <row r="24">
      <c r="A24" s="4" t="inlineStr">
        <is>
          <t>Operating lease obligations</t>
        </is>
      </c>
      <c r="B24" s="5" t="n">
        <v>-230960</v>
      </c>
      <c r="C24" s="5" t="n">
        <v>-139742</v>
      </c>
    </row>
    <row r="25">
      <c r="A25" s="4" t="inlineStr">
        <is>
          <t>Net cash provided by (used in) operating activities of continuing operations</t>
        </is>
      </c>
      <c r="B25" s="5" t="n">
        <v>270375</v>
      </c>
      <c r="C25" s="5" t="n">
        <v>-1364291</v>
      </c>
    </row>
    <row r="26">
      <c r="A26" s="3" t="inlineStr">
        <is>
          <t>Cash flows from investing activities:</t>
        </is>
      </c>
    </row>
    <row r="27">
      <c r="A27" s="4" t="inlineStr">
        <is>
          <t>Purchase of property and equipment</t>
        </is>
      </c>
      <c r="B27" s="5" t="n">
        <v>-78858</v>
      </c>
      <c r="C27" s="5" t="n">
        <v>-23693</v>
      </c>
    </row>
    <row r="28">
      <c r="A28" s="4" t="inlineStr">
        <is>
          <t>Acquisition of business</t>
        </is>
      </c>
      <c r="B28" s="5" t="n">
        <v>0</v>
      </c>
      <c r="C28" s="5" t="n">
        <v>-60000</v>
      </c>
    </row>
    <row r="29">
      <c r="A29" s="4" t="inlineStr">
        <is>
          <t>Software development costs</t>
        </is>
      </c>
      <c r="B29" s="5" t="n">
        <v>0</v>
      </c>
      <c r="C29" s="5" t="n">
        <v>-80534</v>
      </c>
    </row>
    <row r="30">
      <c r="A30" s="4" t="inlineStr">
        <is>
          <t>Escrow accounts receivable</t>
        </is>
      </c>
      <c r="B30" s="5" t="n">
        <v>575000</v>
      </c>
      <c r="C30" s="5" t="n">
        <v>0</v>
      </c>
    </row>
    <row r="31">
      <c r="A31" s="4" t="inlineStr">
        <is>
          <t>Net cash provided by (used in) investing activities of continuing operations</t>
        </is>
      </c>
      <c r="B31" s="5" t="n">
        <v>496142</v>
      </c>
      <c r="C31" s="5" t="n">
        <v>-164227</v>
      </c>
    </row>
    <row r="32">
      <c r="A32" s="3" t="inlineStr">
        <is>
          <t>Cash flows from financing activities:</t>
        </is>
      </c>
    </row>
    <row r="33">
      <c r="A33" s="4" t="inlineStr">
        <is>
          <t>Payment of cash dividend</t>
        </is>
      </c>
      <c r="B33" s="5" t="n">
        <v>-2250636</v>
      </c>
      <c r="C33" s="5" t="n">
        <v>-225038</v>
      </c>
    </row>
    <row r="34">
      <c r="A34" s="4" t="inlineStr">
        <is>
          <t>Proceeds from PPP loan</t>
        </is>
      </c>
      <c r="B34" s="5" t="n">
        <v>3150832</v>
      </c>
      <c r="C34" s="5" t="n">
        <v>0</v>
      </c>
    </row>
    <row r="35">
      <c r="A35" s="4" t="inlineStr">
        <is>
          <t>Payment of PPP loan</t>
        </is>
      </c>
      <c r="B35" s="5" t="n">
        <v>-3150832</v>
      </c>
      <c r="C35" s="5" t="n">
        <v>0</v>
      </c>
    </row>
    <row r="36">
      <c r="A36" s="4" t="inlineStr">
        <is>
          <t>Payment of contingent consideration</t>
        </is>
      </c>
      <c r="B36" s="5" t="n">
        <v>0</v>
      </c>
      <c r="C36" s="5" t="n">
        <v>-22548</v>
      </c>
    </row>
    <row r="37">
      <c r="A37" s="4" t="inlineStr">
        <is>
          <t>Payment of long term debt</t>
        </is>
      </c>
      <c r="B37" s="5" t="n">
        <v>-92112</v>
      </c>
      <c r="C37" s="5" t="n">
        <v>-115784</v>
      </c>
    </row>
    <row r="38">
      <c r="A38" s="4" t="inlineStr">
        <is>
          <t>Payment of long term convertible debt</t>
        </is>
      </c>
      <c r="B38" s="5" t="n">
        <v>-137860</v>
      </c>
      <c r="C38" s="5" t="n">
        <v>-135133</v>
      </c>
    </row>
    <row r="39">
      <c r="A39" s="4" t="inlineStr">
        <is>
          <t>Payment of finance lease obligations</t>
        </is>
      </c>
      <c r="B39" s="5" t="n">
        <v>-85280</v>
      </c>
      <c r="C39" s="5" t="n">
        <v>-58539</v>
      </c>
    </row>
    <row r="40">
      <c r="A40" s="4" t="inlineStr">
        <is>
          <t>Net cash used in financing activities of continuing operations</t>
        </is>
      </c>
      <c r="B40" s="5" t="n">
        <v>-2565888</v>
      </c>
      <c r="C40" s="5" t="n">
        <v>-557042</v>
      </c>
    </row>
    <row r="41">
      <c r="A41" s="4" t="inlineStr">
        <is>
          <t>Operating activities of discontinued operations</t>
        </is>
      </c>
      <c r="B41" s="5" t="n">
        <v>0</v>
      </c>
      <c r="C41" s="5" t="n">
        <v>806189</v>
      </c>
    </row>
    <row r="42">
      <c r="A42" s="4" t="inlineStr">
        <is>
          <t>Investing activities of discontinued operations</t>
        </is>
      </c>
      <c r="B42" s="5" t="n">
        <v>0</v>
      </c>
      <c r="C42" s="5" t="n">
        <v>-93826</v>
      </c>
    </row>
    <row r="43">
      <c r="A43" s="4" t="inlineStr">
        <is>
          <t>Net cash provided by discontinued operations</t>
        </is>
      </c>
      <c r="B43" s="5" t="n">
        <v>0</v>
      </c>
      <c r="C43" s="5" t="n">
        <v>712363</v>
      </c>
    </row>
    <row r="44">
      <c r="A44" s="4" t="inlineStr">
        <is>
          <t>Net decrease in cash</t>
        </is>
      </c>
      <c r="B44" s="5" t="n">
        <v>-1799371</v>
      </c>
      <c r="C44" s="5" t="n">
        <v>-1373197</v>
      </c>
    </row>
    <row r="45">
      <c r="A45" s="4" t="inlineStr">
        <is>
          <t>Cash, beginning of period</t>
        </is>
      </c>
      <c r="B45" s="5" t="n">
        <v>8658401</v>
      </c>
      <c r="C45" s="5" t="n">
        <v>1900857</v>
      </c>
    </row>
    <row r="46">
      <c r="A46" s="4" t="inlineStr">
        <is>
          <t>Cash, end of period</t>
        </is>
      </c>
      <c r="B46" s="5" t="n">
        <v>6859030</v>
      </c>
      <c r="C46" s="5" t="n">
        <v>527660</v>
      </c>
    </row>
    <row r="47">
      <c r="A47" s="3" t="inlineStr">
        <is>
          <t>Cash paid during period for:</t>
        </is>
      </c>
    </row>
    <row r="48">
      <c r="A48" s="4" t="inlineStr">
        <is>
          <t>Interest</t>
        </is>
      </c>
      <c r="B48" s="5" t="n">
        <v>21796</v>
      </c>
      <c r="C48" s="5" t="n">
        <v>40611</v>
      </c>
    </row>
    <row r="49">
      <c r="A49" s="4" t="inlineStr">
        <is>
          <t>Income taxes</t>
        </is>
      </c>
      <c r="B49" s="6" t="n">
        <v>25648</v>
      </c>
      <c r="C49" s="6" t="n">
        <v>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ALE OF EDI PRACTICE (Details) - USD ($)</t>
        </is>
      </c>
      <c r="B1" s="2" t="inlineStr">
        <is>
          <t>Feb. 28, 2020</t>
        </is>
      </c>
      <c r="C1" s="2" t="inlineStr">
        <is>
          <t>Aug. 26, 2019</t>
        </is>
      </c>
    </row>
    <row r="2">
      <c r="A2" s="3" t="inlineStr">
        <is>
          <t>Disclosure Text Block Supplement [Abstract]</t>
        </is>
      </c>
    </row>
    <row r="3">
      <c r="A3" s="4" t="inlineStr">
        <is>
          <t>Proceeds from Sales of Business, Affiliate and Productive Assets</t>
        </is>
      </c>
      <c r="B3" s="6" t="n">
        <v>575000</v>
      </c>
      <c r="C3" s="6" t="n">
        <v>10350000</v>
      </c>
    </row>
    <row r="4">
      <c r="A4" s="4" t="inlineStr">
        <is>
          <t>Escrow Deposit</t>
        </is>
      </c>
      <c r="C4" s="5" t="n">
        <v>1150000</v>
      </c>
    </row>
    <row r="5">
      <c r="A5" s="4" t="inlineStr">
        <is>
          <t>Noncash or Part Noncash Divestiture, Amount of Consideration Received</t>
        </is>
      </c>
      <c r="C5" s="5" t="n">
        <v>11500000</v>
      </c>
    </row>
    <row r="6">
      <c r="A6" s="4" t="inlineStr">
        <is>
          <t>Disposal Group, Including Discontinued Operation, Work Capital Adjustment</t>
        </is>
      </c>
      <c r="C6" s="6" t="n">
        <v>162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Details) - Disposal Groups, Including Discontinued Operations - Mapadoc [Member] - USD ($)</t>
        </is>
      </c>
      <c r="B1" s="2" t="inlineStr">
        <is>
          <t>3 Months Ended</t>
        </is>
      </c>
      <c r="C1" s="2" t="inlineStr">
        <is>
          <t>6 Months Ended</t>
        </is>
      </c>
    </row>
    <row r="2">
      <c r="B2" s="2" t="inlineStr">
        <is>
          <t>Jun. 30, 2019</t>
        </is>
      </c>
      <c r="C2" s="2" t="inlineStr">
        <is>
          <t>Jun. 30, 2019</t>
        </is>
      </c>
    </row>
    <row r="3">
      <c r="A3" s="3" t="inlineStr">
        <is>
          <t>Income Statement, Balance Sheet and Additional Disclosures by Disposal Groups, Including Discontinued Operations [Line Items]</t>
        </is>
      </c>
    </row>
    <row r="4">
      <c r="A4" s="4" t="inlineStr">
        <is>
          <t>Revenues</t>
        </is>
      </c>
      <c r="B4" s="6" t="n">
        <v>1306107</v>
      </c>
      <c r="C4" s="6" t="n">
        <v>2491551</v>
      </c>
    </row>
    <row r="5">
      <c r="A5" s="4" t="inlineStr">
        <is>
          <t>Cost of revenues</t>
        </is>
      </c>
      <c r="B5" s="5" t="n">
        <v>520990</v>
      </c>
      <c r="C5" s="5" t="n">
        <v>990099</v>
      </c>
    </row>
    <row r="6">
      <c r="A6" s="4" t="inlineStr">
        <is>
          <t>Gross profit</t>
        </is>
      </c>
      <c r="B6" s="5" t="n">
        <v>784838</v>
      </c>
      <c r="C6" s="5" t="n">
        <v>1499106</v>
      </c>
    </row>
    <row r="7">
      <c r="A7" s="3" t="inlineStr">
        <is>
          <t>Selling, general and administrative expenses:</t>
        </is>
      </c>
    </row>
    <row r="8">
      <c r="A8" s="4" t="inlineStr">
        <is>
          <t>Selling and marketing expenses</t>
        </is>
      </c>
      <c r="B8" s="5" t="n">
        <v>142520</v>
      </c>
      <c r="C8" s="5" t="n">
        <v>240132</v>
      </c>
    </row>
    <row r="9">
      <c r="A9" s="4" t="inlineStr">
        <is>
          <t>General and administrative expenses</t>
        </is>
      </c>
      <c r="B9" s="5" t="n">
        <v>228759</v>
      </c>
      <c r="C9" s="5" t="n">
        <v>455131</v>
      </c>
    </row>
    <row r="10">
      <c r="A10" s="4" t="inlineStr">
        <is>
          <t>Depreciation and amortization expenses</t>
        </is>
      </c>
      <c r="B10" s="5" t="n">
        <v>34911</v>
      </c>
      <c r="C10" s="5" t="n">
        <v>69822</v>
      </c>
    </row>
    <row r="11">
      <c r="A11" s="4" t="inlineStr">
        <is>
          <t>Total selling, general and administrative expenses</t>
        </is>
      </c>
      <c r="B11" s="5" t="n">
        <v>406190</v>
      </c>
      <c r="C11" s="5" t="n">
        <v>765085</v>
      </c>
    </row>
    <row r="12">
      <c r="A12" s="4" t="inlineStr">
        <is>
          <t>Income from discontinued operations</t>
        </is>
      </c>
      <c r="B12" s="5" t="n">
        <v>378648</v>
      </c>
      <c r="C12" s="5" t="n">
        <v>734021</v>
      </c>
    </row>
    <row r="13">
      <c r="A13" s="4" t="inlineStr">
        <is>
          <t>Provision for income taxes</t>
        </is>
      </c>
      <c r="B13" s="5" t="n">
        <v>-776</v>
      </c>
      <c r="C13" s="5" t="n">
        <v>-156774</v>
      </c>
    </row>
    <row r="14">
      <c r="A14" s="4" t="inlineStr">
        <is>
          <t>Income from discontinued operations</t>
        </is>
      </c>
      <c r="B14" s="5" t="n">
        <v>377872</v>
      </c>
      <c r="C14" s="5" t="n">
        <v>577247</v>
      </c>
    </row>
    <row r="15">
      <c r="A15" s="4" t="inlineStr">
        <is>
          <t>Product [Member]</t>
        </is>
      </c>
    </row>
    <row r="16">
      <c r="A16" s="3" t="inlineStr">
        <is>
          <t>Income Statement, Balance Sheet and Additional Disclosures by Disposal Groups, Including Discontinued Operations [Line Items]</t>
        </is>
      </c>
    </row>
    <row r="17">
      <c r="A17" s="4" t="inlineStr">
        <is>
          <t>Revenues</t>
        </is>
      </c>
      <c r="B17" s="5" t="n">
        <v>177175</v>
      </c>
      <c r="C17" s="5" t="n">
        <v>305857</v>
      </c>
    </row>
    <row r="18">
      <c r="A18" s="4" t="inlineStr">
        <is>
          <t>Cost of revenues</t>
        </is>
      </c>
      <c r="B18" s="5" t="n">
        <v>279</v>
      </c>
      <c r="C18" s="5" t="n">
        <v>2346</v>
      </c>
    </row>
    <row r="19">
      <c r="A19" s="4" t="inlineStr">
        <is>
          <t>Service Net [Member]</t>
        </is>
      </c>
    </row>
    <row r="20">
      <c r="A20" s="3" t="inlineStr">
        <is>
          <t>Income Statement, Balance Sheet and Additional Disclosures by Disposal Groups, Including Discontinued Operations [Line Items]</t>
        </is>
      </c>
    </row>
    <row r="21">
      <c r="A21" s="4" t="inlineStr">
        <is>
          <t>Revenues</t>
        </is>
      </c>
      <c r="B21" s="5" t="n">
        <v>1128932</v>
      </c>
      <c r="C21" s="5" t="n">
        <v>2185694</v>
      </c>
    </row>
    <row r="22">
      <c r="A22" s="4" t="inlineStr">
        <is>
          <t>Cost of revenues</t>
        </is>
      </c>
      <c r="B22" s="6" t="n">
        <v>521269</v>
      </c>
      <c r="C22" s="6" t="n">
        <v>9924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Prairie Technology Solutions Group, LLC ("PT") [Member] - Subsequent Event [Member]</t>
        </is>
      </c>
      <c r="B1" s="2" t="inlineStr">
        <is>
          <t>Jul. 31, 2020USD ($)</t>
        </is>
      </c>
    </row>
    <row r="2">
      <c r="A2" s="3" t="inlineStr">
        <is>
          <t>SUBSEQUENT EVENTS (Details) [Line Items]</t>
        </is>
      </c>
    </row>
    <row r="3">
      <c r="A3" s="4" t="inlineStr">
        <is>
          <t>Business Combination, Consideration Transferred (in Dollars)</t>
        </is>
      </c>
      <c r="B3" s="6" t="n">
        <v>185000</v>
      </c>
    </row>
    <row r="4">
      <c r="A4" s="4" t="inlineStr">
        <is>
          <t>Number of Notes</t>
        </is>
      </c>
      <c r="B4" s="5" t="n">
        <v>3</v>
      </c>
    </row>
    <row r="5">
      <c r="A5" s="4" t="inlineStr">
        <is>
          <t>Debt Instrument, Face Amount (in Dollars)</t>
        </is>
      </c>
      <c r="B5" s="6" t="n">
        <v>103333</v>
      </c>
    </row>
    <row r="6">
      <c r="A6" s="4" t="inlineStr">
        <is>
          <t>Debt Instrument, Interest Rate, Stated Percentage</t>
        </is>
      </c>
      <c r="B6" s="4" t="inlineStr">
        <is>
          <t>4.00%</t>
        </is>
      </c>
    </row>
    <row r="7">
      <c r="A7" s="4" t="inlineStr">
        <is>
          <t>Prairie Tech Note 1 [Member]</t>
        </is>
      </c>
    </row>
    <row r="8">
      <c r="A8" s="3" t="inlineStr">
        <is>
          <t>SUBSEQUENT EVENTS (Details) [Line Items]</t>
        </is>
      </c>
    </row>
    <row r="9">
      <c r="A9" s="4" t="inlineStr">
        <is>
          <t>Debt Instrument, Term</t>
        </is>
      </c>
      <c r="B9" s="4" t="inlineStr">
        <is>
          <t>1 year</t>
        </is>
      </c>
    </row>
    <row r="10">
      <c r="A10" s="4" t="inlineStr">
        <is>
          <t>Prairie Tech Note 2 [Member]</t>
        </is>
      </c>
    </row>
    <row r="11">
      <c r="A11" s="3" t="inlineStr">
        <is>
          <t>SUBSEQUENT EVENTS (Details) [Line Items]</t>
        </is>
      </c>
    </row>
    <row r="12">
      <c r="A12" s="4" t="inlineStr">
        <is>
          <t>Debt Instrument, Term</t>
        </is>
      </c>
      <c r="B12" s="4" t="inlineStr">
        <is>
          <t>2 years</t>
        </is>
      </c>
    </row>
    <row r="13">
      <c r="A13" s="4" t="inlineStr">
        <is>
          <t>Prairie Tech Note 3 [Member]</t>
        </is>
      </c>
    </row>
    <row r="14">
      <c r="A14" s="3" t="inlineStr">
        <is>
          <t>SUBSEQUENT EVENTS (Details) [Line Items]</t>
        </is>
      </c>
    </row>
    <row r="15">
      <c r="A15" s="4" t="inlineStr">
        <is>
          <t>Debt Instrument, Term</t>
        </is>
      </c>
      <c r="B15"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CHEDULE OF NON-CASH INVESTING AND FINANCING ACTIVITIES:</t>
        </is>
      </c>
      <c r="B1" s="2" t="inlineStr">
        <is>
          <t>6 Months Ended</t>
        </is>
      </c>
    </row>
    <row r="2">
      <c r="B2" s="2" t="inlineStr">
        <is>
          <t>Jun. 30, 2020</t>
        </is>
      </c>
    </row>
    <row r="3">
      <c r="A3" s="3" t="inlineStr">
        <is>
          <t>Supplemental Cash Flow Elements [Abstract]</t>
        </is>
      </c>
    </row>
    <row r="4">
      <c r="A4" s="4" t="inlineStr">
        <is>
          <t>Cash Flow, Supplemental Disclosures [Text Block]</t>
        </is>
      </c>
      <c r="B4" s="4" t="inlineStr">
        <is>
          <t>SUPPLEMENTAL SCHEDULE OF NON-CASH INVESTING AND FINANCING ACTIVITIES For the six months ended June 30, 2020: On January 23, 2020 the Company entered into an operating lease for equipment with VAR Technology Finance. Accordingly, operating lease right of use assets and operating lease liabilities were recognized in the amount of $453,379. On January 29, 2020 the Company entered into an operating lease in Greensboro, NC. Accordingly, operating lease right of use assets and operating lease liabilities were recognized in the amount of $104,296. On February 1, 2020 the Company entered into an operating lease in East Hanover, NJ. Accordingly, operating lease right of use assets and operating lease liabilities were recognized in the amount of $349,987. For the six months ended June 30, 2019: The Company acquired certain assets of Partners in Technology, Inc. (“PIT”) for a $174,000 promissory note in addition to a cash payment of $60,000. (see Note 10). Operating lease right of use assets and operating lease liabilities were recognized in the amount of $911,000 at January 1, 2019. On April 1, 2019 the company entered into an operating lease in Lisle, IL and operating lease right of use assets and operating lease liabilities were recognized in the amount of $71,685. The Company incurred approximately $291,936 in finance lease obligations for purchases of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Accounting Policies [Abstract]</t>
        </is>
      </c>
    </row>
    <row r="4">
      <c r="A4" s="4" t="inlineStr">
        <is>
          <t>Organization, Consolidation and Presentation of Financial Statements Disclosure [Text Block]</t>
        </is>
      </c>
      <c r="B4" s="4" t="inlineStr">
        <is>
          <t>NOTE 1 –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and other services. Our customers are nationwide, with concentrations in the New York/New Jersey metropolitan area, Arizona, Southern California, North Carolina, Washington, Oregon and Illinois. On August 26, 2019 SWK entered into and closed that certain Asset Purchase Agreement (the “MAPADOC Asset Purchase Agreement”) by and among the Company, SPS Commerce, Inc., as buyer (“SPS”), and SWK as seller, pursuant to which SPS agreed to acquire from SWK substantially all of the assets related to the MAPADOC business (See footnote 13). The Company is publicly traded and was quoted on the Over-the-Counter Market Place (“OTCQB”) under the symbol “SSNT” until April 18, 2017. Since April 19, 2017, the Company has been listed and is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NOTE 2 – SUMMARY OF SIGNIFICANT ACCOUNTING POLICIES Basis of Presentation and Principles of Consolidation In the opinion of management, the accompanying unaudited condensed consolidated financial statements contain all adjustments necessary to present fairly the financial position of the Company as of June 30, 2020, the results of operations for the three and six months ended June 30, 2020 and 2019 and cash flows for the six months ended June 30, 2020 and 2019.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9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9, filed with the SEC on March 26, 2020. All financial results of the EDI practice are classified as discontinued operations for the purpose of this quarterly report (see Note 13). The accompanying unaudited condensed consolidated financial statements include the accounts of the “Company”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six months ended June 30, 2020 and 2019. Capitalization of proprietary developed software Software development costs are accounted for in accordance with ASC 985-20, Software — Costs of Software to be Sold, Leased or Marketed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six months ended June 30, 2020 and 2019. 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June 30,
For the Six Months Ending June 30,
2020
2019
2020
2019
Professional Consulting $ 3,357,915 $ 3,016,724 $ 6,905,493 $ 6,017,285
Maintenance Revenue $ 1,592,449 $ 1,606,869 $ 3,290,925 $ 3,434,369
Ancillary Service Revenue $ 2,795,884 $ 3,071,186 $ 5,860,183 $ 5,944,163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which will be earned as such services are performed over the contractual or stated period, which generally ranges from three to twelve months. As of June 30, 2020, there was $129,605 in deferred maintenance, $257,516 in deferred support services, and $1,930,750, in deposits for future consulting services. As of December 31, 2019, there was $145,977 in deferred maintenance, $159,165 in deferred support services, and $1,701,841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operation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June 30, 2020 and December 31, 2019, the Company had cash on deposit of $6,087,520 and $8,016,900, respectively, in excess of the federally insured limits of $250,000. As of June 30, 2020, one customer represented 10% of the total accounts receivable and unbilled services. As of December 31, 2019, one customer represented 14% of the total accounts receivable and unbilled services. For the six months ended June 30, 2020 and 2019, the Company’s top ten customers accounted for 12% ($2,433,153) and 12% ($2,267,328), respectively, of total revenues. The Company does not rely on any one specific customer for any significant portion of its revenue. For the six months ended June 30, 2020 and 2019, purchases from one supplier through a “channel partner” agreement were approximately 14% and 20% of cost of revenues, respectively. This channel partner agreement is for a one year term and automatically renews for an additional one year term on the anniversary of the agreements effective date. As of June 30, 2020 and December 31, 2019, one supplier represented approximately 23% and 15% of total accounts payable respectively. Financial instruments that potentially subject the Company to concentrations of credit risk consist primarily of accounts receivable, cash and escrow accounts receivable. As of June 30, 2020,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6 to 2019 remain open to examination for both the U.S. federal and state jurisdictions. There were no liabilities for uncertain tax positions at June 30, 2020 and December 31, 2019.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at fair-value on a non-recurring basis using Level 3 inputs, as discussed in Note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is was adopted on January 1, 2020 and did not have a significant impact on our financial position and results of operations. Recent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7:46:09Z</dcterms:created>
  <dcterms:modified xmlns:dcterms="http://purl.org/dc/terms/" xmlns:xsi="http://www.w3.org/2001/XMLSchema-instance" xsi:type="dcterms:W3CDTF">2020-08-12T07:46:09Z</dcterms:modified>
</cp:coreProperties>
</file>